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Net Loss Per Common Share" sheetId="9" r:id="rId9"/>
    <s:sheet name="Property and Equipment, Net" sheetId="10" r:id="rId10"/>
    <s:sheet name="Accounts Payable and Other Curr" sheetId="11" r:id="rId11"/>
    <s:sheet name="Debt" sheetId="12" r:id="rId12"/>
    <s:sheet name="Stockholders' Equity" sheetId="13" r:id="rId13"/>
    <s:sheet name="Commitments and Contingencies" sheetId="14" r:id="rId14"/>
    <s:sheet name="Related Party Transactions" sheetId="15" r:id="rId15"/>
    <s:sheet name="Equity Incentive Plan" sheetId="16" r:id="rId16"/>
    <s:sheet name="Subsequent Events" sheetId="17" r:id="rId17"/>
    <s:sheet name="Summary of Significant Accoun18" sheetId="18" r:id="rId18"/>
    <s:sheet name="Net Loss Per Common Share (Tabl" sheetId="19" r:id="rId19"/>
    <s:sheet name="Property and Equipment, Net (Ta" sheetId="20" r:id="rId20"/>
    <s:sheet name="Accounts Payable and Other Cu21" sheetId="21" r:id="rId21"/>
    <s:sheet name="Equity Incentive Plan (Tables)" sheetId="22" r:id="rId22"/>
    <s:sheet name="Nature of Business and Basis 23" sheetId="23" r:id="rId23"/>
    <s:sheet name="Net Loss Per Common Share (Deta" sheetId="24" r:id="rId24"/>
    <s:sheet name="Net Loss Per Common Share (De25" sheetId="25" r:id="rId25"/>
    <s:sheet name="Net Loss Per Common Share (De26" sheetId="26" r:id="rId26"/>
    <s:sheet name="Property and Equipment, Net (De" sheetId="27" r:id="rId27"/>
    <s:sheet name="Property and Equipment, Net (28" sheetId="28" r:id="rId28"/>
    <s:sheet name="Accounts Payable and Other Cu29" sheetId="29" r:id="rId29"/>
    <s:sheet name="Debt (Details Narrative)" sheetId="30" r:id="rId30"/>
    <s:sheet name="Related Party Transactions (Det" sheetId="31" r:id="rId31"/>
    <s:sheet name="Stockholders' Equity (Details N" sheetId="32" r:id="rId32"/>
    <s:sheet name="Commitments and Contingencies (" sheetId="33" r:id="rId33"/>
    <s:sheet name="Equity Incentive Plan (Details)" sheetId="34" r:id="rId34"/>
    <s:sheet name="Equity Incentive Plan (Details " sheetId="35" r:id="rId35"/>
    <s:sheet name="Equity Incentive Plan (Detail36" sheetId="36" r:id="rId36"/>
    <s:sheet name="Equity Incentive Plan (Detail37" sheetId="37" r:id="rId37"/>
    <s:sheet name="Equity Incentive Plan (Detail38" sheetId="38" r:id="rId38"/>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Sep. 30, 2016</t>
  </si>
  <si>
    <t>Oct. 31, 2016</t>
  </si>
  <si>
    <t>Document And Entity Information</t>
  </si>
  <si>
    <t>Entity Registrant Name</t>
  </si>
  <si>
    <t>TYME TECHNOLOGIES, INC.</t>
  </si>
  <si>
    <t>Entity Central Index Key</t>
  </si>
  <si>
    <t>Document Type</t>
  </si>
  <si>
    <t>10-Q</t>
  </si>
  <si>
    <t>Trading Symbol</t>
  </si>
  <si>
    <t>TYMI</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Dec. 31, 2015</t>
  </si>
  <si>
    <t>Current assets</t>
  </si>
  <si>
    <t>Cash and cash equivalents</t>
  </si>
  <si>
    <t>Prepaid and other assets</t>
  </si>
  <si>
    <t>Total current assets</t>
  </si>
  <si>
    <t>Property and equipment, net</t>
  </si>
  <si>
    <t>Total assets</t>
  </si>
  <si>
    <t>Current liabilities</t>
  </si>
  <si>
    <t>Accounts payable and other current liabilities</t>
  </si>
  <si>
    <t>Insurance note payable</t>
  </si>
  <si>
    <t xml:space="preserve"> </t>
  </si>
  <si>
    <t>Total current liabilities</t>
  </si>
  <si>
    <t>Total liabilities</t>
  </si>
  <si>
    <t>Commitments and contingencies (See Note 8)</t>
  </si>
  <si>
    <t>Stockholders' equity</t>
  </si>
  <si>
    <t>Preferred stock, $0.0001 par value, 10,000,000 shares authorized at September 30, 2016 and December 31, 2015, -0- shares issued and outstanding at September 30, 2016 and December 31, 2015</t>
  </si>
  <si>
    <t>Common stock, $0.0001 par value, 300,000,000 shares authorized, 87,677,838 issued and outstanding at September 30, 2016, and 86,836,370 issued and outstanding at December 31, 2015</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5</t>
  </si>
  <si>
    <t>Income Statement [Abstract]</t>
  </si>
  <si>
    <t>Revenues</t>
  </si>
  <si>
    <t>Operating expenses:</t>
  </si>
  <si>
    <t>Research and development</t>
  </si>
  <si>
    <t>General and administrative</t>
  </si>
  <si>
    <t>Total operating expenses</t>
  </si>
  <si>
    <t>Loss from operations</t>
  </si>
  <si>
    <t>Interest expense</t>
  </si>
  <si>
    <t>Net loss</t>
  </si>
  <si>
    <t>Basic and diluted loss per common share (in dollars per share)</t>
  </si>
  <si>
    <t>Basic and diluted weighted average shares outstanding (in shares)</t>
  </si>
  <si>
    <t>Condensed Consolidated Statements of Stockholders' Equity (Unaudited) - 9 months ended Sep. 30, 2016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tock in private placement offering for cash, net of associated expense</t>
  </si>
  <si>
    <t>Issuance of common stock in private placement offering for cash, net of associated expense (in shares)</t>
  </si>
  <si>
    <t>Stock-based compensation</t>
  </si>
  <si>
    <t>Issuance of common stock for services</t>
  </si>
  <si>
    <t>Issuance of common stock for services (in shares)</t>
  </si>
  <si>
    <t>Issuance of stock to Scientific Advisory Board members</t>
  </si>
  <si>
    <t>Issuance of stock to Scientific Advisory Board members (in shares)</t>
  </si>
  <si>
    <t>Balance, at ending at Sep. 30, 2016</t>
  </si>
  <si>
    <t>Balance, at ending (in shares) at Sep. 30, 2016</t>
  </si>
  <si>
    <t>Condensed Consolidated Statements of Cash Flows (Unaudited) - USD ($)</t>
  </si>
  <si>
    <t>Cash flows from operating activities:</t>
  </si>
  <si>
    <t>Adjustments to reconcile net loss to net cash used in operating activities:</t>
  </si>
  <si>
    <t>Depreciation</t>
  </si>
  <si>
    <t>Stock-based compensation and stock issued to Scientific Advisory Board members</t>
  </si>
  <si>
    <t>Inducement for conversion of Bridge Note to common shares</t>
  </si>
  <si>
    <t>Changes in operating assets and liabilities:</t>
  </si>
  <si>
    <t>Net cash used in operating activities</t>
  </si>
  <si>
    <t>Cash flows from investing activities:</t>
  </si>
  <si>
    <t>Net cash used in investing activities</t>
  </si>
  <si>
    <t>Cash flows from financing activities:</t>
  </si>
  <si>
    <t>Repayment from stockholders/members</t>
  </si>
  <si>
    <t>Insurance note payments</t>
  </si>
  <si>
    <t>Proceeds from Bridge Note</t>
  </si>
  <si>
    <t>Proceeds from private placement offering of common stock and warrants, net</t>
  </si>
  <si>
    <t>Proceeds from the collection of stock subscription receivable</t>
  </si>
  <si>
    <t>Net cash provided by financing activities</t>
  </si>
  <si>
    <t>Net (decrease) increase in cash</t>
  </si>
  <si>
    <t>Cash and cash equivalents - beginning of period</t>
  </si>
  <si>
    <t>Cash and cash equivalents - end of period</t>
  </si>
  <si>
    <t>Cash paid for income taxes is as follows:</t>
  </si>
  <si>
    <t>Income taxes</t>
  </si>
  <si>
    <t>Noncash investing and financing activities:</t>
  </si>
  <si>
    <t>Financing of insurance premiums</t>
  </si>
  <si>
    <t>Conversion of the Bridge Note and all accrued interest into shares of common stock</t>
  </si>
  <si>
    <t>Issuance of subscription receivable for shares issued in conjunction with private placement offering</t>
  </si>
  <si>
    <t>Derivative liability associated with the price protection feature of shares of common stock issued in PPO and Bridge Note conversion</t>
  </si>
  <si>
    <t>Nature of Business and Basis of Presentation</t>
  </si>
  <si>
    <t>Organization, Consolidation and Presentation of Financial Statements [Abstract]</t>
  </si>
  <si>
    <t>Note 1. Nature of Business and
Basis of Presentation. The accompanying consolidated financial
statements include the results of operations of Tyme Technologies, Inc. (“Tyme Tech”) and its wholly owned subsidiaries,
Tyme Inc. (“Tyme”) and Luminant Biosciences, LLC (“Luminant”) (collectively, the “Company”).
Luminant conducted the initial research and development of the Company’s therapeutic platform. Since January 1, 2014,
the majority of the Company’s research and development activities and other business efforts have been conducted by Tyme
and all of the Company’s patent and patent application rights are presently held by Tyme. On October 27, 2016, the Board
of Directors of Tyme Tech approved a change in fiscal year end from December 31 to March 31 of each year. As a result of the change
in fiscal year, Tyme Tech prepared and filed a transition report on Form 10-Q (the “Transition Report”). Tyme Tech was incorporated in the
State of Florida on November 22, 2011, to engage in the business of producing, marketing and selling an ultra-premium vodka product
to retailers. Management determined to cease the ultra-premium vodka business and attempt to acquire other assets or business
operations that would maximize shareholder value. Effective as of September 18, 2014, the Company (then constituting a Florida
corporation with the name Global Group Enterprises Corp.) reincorporated in the State of Delaware by merging into its wholly-owned
Delaware subsidiary, Tyme Technologies, Inc., which was formed on August 22, 2014 specifically for this purpose (the “Reincorporation”).
Tyme Technologies, Inc. was the surviving corporation in such merger. On March 5, 2015, Tyme Tech consummated
a reverse triangular merger with Tyme (the “Merger”). (See Reverse Triangular Merger below.) The Merger resulted in
Tyme becoming a wholly-owned subsidiary of Tyme Tech. Tyme is a clinical-stage biopharmaceutical company focused on the development
and commercialization of highly targeted cancer therapeutics with a broad range of oncology indications for humans. Tyme was incorporated
in Delaware in 2013 and its operations to date have been directed primarily toward developing business strategies, research and
development activities and preparing for clinical trials for human oncologic product candidates. The Company is currently formulating
its regulatory and drug development program for its lead drug candidate, SM-88. During the fourth quarter of 2015, the Company’s
Investigational New Drug Application for its SM-88 drug candidate for breast cancer patients (the “IND”) was accepted
by the United States Food and Drug Administration (the “FDA”). Subsequent to the FDA’s acceptance
of our IND for SM-88 and approval of our clinical trial for breast cancer, we made a determination, based on input from various
sources and the strong interest of several clinical sites, to prioritize our clinical trial objectives by initiating a study in
prostate cancer. On June 13, 2016, we announced that we have begun recruiting for a phase Ib/II clinical trial, using our
proprietary compound, SM-88, to use in human prostate cancer. We are also evaluating protocols for clinical studies of SM-88
in pancreatic and breast cancer. Reverse Triangular Merger On March 5, 2015, Tyme Tech consummated
a reverse triangular merger whereby a newly formed subsidiary formed specifically for the transaction merged with and into Tyme.
The Merger resulted in Tyme becoming a wholly-owned subsidiary of Tyme Tech and the stockholders of Tyme as of immediately prior
to the effective time of the Merger, receiving, in the aggregate, common stock of the Company equal to approximately 79% of the
total number of shares of Company common stock outstanding immediately following such issuance to such former Tyme stockholders
(34,000 shares of Company common stock for every one share of Tyme common stock outstanding as of the closing of the Merger).
The Merger resulted in the Company issuing a total of 68,000,000 shares of common stock to the Pre-Merger Tyme stockholders and
12,724,000 shares to the Tyme Tech stockholders as of the date of the Merger. (See Note 7. Stockholders’ Equity.) The Merger Agreement contained
representations and warranties and pre- and post-closing covenants of each party and customary closing conditions. Breaches
of the representations and warranties under the Merger Agreement are subject to indemnification provisions. Each of the
pre-Merger Tyme 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 pursuant to an Indemnification Shares Escrow Agreement.
Any of the Indemnity Shares remaining in escrow at the end of such two-year period shall be distributed to the pre-Merger Tyme
stockholders on a pro rata Contemporaneous with the closing
of the Merger, among other matters, the Company completed a private placement offering (the “PPO”) of 2,716,000 shares
of Company common stock (the “PPO Shares”) for gross proceeds of $6,790,000 (of which, $4,264,000 was tendered in
cash and the remaining subscription price paid by the delivery of a three-month promissory note in the principal amount of $2,500,000
(“PPO Note”). In addition, a Tyme convertible promissory note in the principal amount of $2,310,000 (the “Bridge
Note”) was converted into 2,310,000 shares (the “Bridge Note Shares”) of Company common stock. The foregoing
aggregate 79% ownership of the post-Merger Company by the former Tyme stockholders was calculated giving effect to the issuances
of Company common stock in the PPO, the conversion of the Bridge Note and surrender of stock for cancellation by certain stockholders
of the Pre-Merger Company. The purchaser of the PPO Shares and party receiving the Bridge Shares upon conversion of the Bridge
Note were granted certain registration rights with respect to such shares (such shares being collectively referred to as the PPO/Bridge
Note Conversion Registrable Shares”). The PPO Note was originally secured by the escrow of 5,000,000 shares of Company common
stock pursuant to a Subscription Note Shares Escrow Agreement, dated as of March 5, 2015 (the “Subscription Note Escrow
Agreement”). As originally provided in the Subscription Note Escrow Agreement, to the extent that the PPO Note was not paid
at or prior to its maturity date of June 5, 2015, the escrowed shares would be forfeited for cancellation at the rate of one share
for every $0.50 of PPO Note principal not paid. The Company received a payment of $1,250,000 in June 2015 and the maturity date
on the remaining principal amount of the PPO Note was extended to July 6, 2015 pursuant to an Omnibus Amendment, dated as of June
5, 2015 (the “First Omnibus Amendment”). The Company entered into a Second Omnibus Amendment as of July 23, 2015 (the
“Second Omnibus Amendment”), pursuant to which the terms of certain agreements entered into in connection with the
Merger were modified and amended. Under the Second Omnibus Amendment, (x) the Company agreed to the extension of the maturity
date of the remaining $1,250,000 outstanding amount due under the PPO Note to a date five business days following the Company
providing the maker of the PPO Note of written evidence that an Investigational New Drug Application for the Company’s SM-88
drug candidate has been submitted by the Company to the FDA, (y) the holder of all of the PPO/Bridge Note Conversion Registrable
Shares irrevocably waived any liquidated damages with respect to the date of filing or the effective date of the registration
statement contemplated by a Registration Rights Agreement entered into in connection with the consummation of the Merger and PPO
and (z) the amount of shares that the former-Tyme stockholders may include in such registration statement was increased to 15%
of the total number of shares such stockholders received in connection with the Merger. At the point of Merger and since
inception, Tyme Tech was essentially a public reporting business combination shell with no substantive business operations. As
such, Tyme Tech had no revenues and operating profits that require separate identification. The Merger established a public
forum for the Company. Subject to executing on the Company’s goals, management envisages that the public forum may help
the Company secure necessary future funding in the public markets as the Company further develops its business as a clinical-stage
biopharmaceutical enterprise focused on the development and commercialization of highly targeted cancer therapeutics for humans
with a broad range of oncology indications. The transaction costs associated
with the Merger relate to professional fees incurred in respect of legal, investor relations, accounting and audit. All such transaction
costs total approximately $1,000,000 and are included in general and administrative expense for the nine months ended September
30, 2015. 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because Tyme Tech was a public reporting business combination shell
company with limited operations and Tyme’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In conjunction with the reverse
acquisition, Tyme Tech changed its fiscal year-end from November 30 to December 31, the historical fiscal year-end of Tyme. The
capital structure, including the number and type of shares issued appearing in the consolidated balance sheets for the periods
presented, reflects that of the legal parent or accounting acquiree, Tyme Tech, including the shares issued to effect the reverse
acquisition after the Merger and the capital structure of Tyme modified by the 34,000-for-1 exchange ratio in the Merger for the
periods prior to the consummation of the Merger. As a result of the Merger and its accounting treatment as a reverse acquisition,
stockholders’ equity has been retrospectively adjusted as of the earliest period presented in these consolidated financial
statements. There was no change to total stockholders’ equity (deficit) as a result of the Merger. Going Concern The Company has incurred losses
and negative cash flows from operations since inception (July 26, 2013) and has an accumulated deficit of $27,787,572 as of September
30, 2016. The Company anticipates incurring additional losses until such time, if ever, that it can generate significant revenues
from its products currently in development. The Company’s primary sources of liquidity to date have been the issuance of
common stock, convertible promissory notes and contributed capital by its founders. Substantial additional financing will be needed
by the Company to fund its operations and to seek applicable FDA and foreign governmental authorization to commercially market
its product candidates. There is no assurance that such financing will be available when needed or on accept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public or private offerings
of the Company’s equity or debt securities; partnerships and/or collaborations. There can be no assurance that any of these
future-funding efforts will be successful.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Summary of Significant Accounting Policies</t>
  </si>
  <si>
    <t>Accounting Policies [Abstract]</t>
  </si>
  <si>
    <t xml:space="preserve">Note 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Unaudited Interim Financial
Information The accompanying balance sheet
as of December 31, 2015, was derived from the Company’s audited financial statements included in Form 10-K filed
on March 30, 2016. The interim unaudited condensed consolidated financial statements should be read in conjunction with
the annual financial statements and the notes thereto included in the Company’s Annual Report on Form 10-K. The accompanying condensed consolidated
balance sheet as of September 30, 2016, the condensed consolidated statements of operations for the three and nine months ended
September 30, 2016 and 2015, the condensed consolidated statement of stockholders’ equity for the nine months ended September
30, 2016 and the condensed consolidated statements of cash flows for the nine months ended September 30, 2016 and 2015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6 and the results of its operations for the three and nine months
ended September 30, 2016 and 2015 as well as its cash flows for the nine months ended September 30, 2016 and 2015. The interim unaudited condensed
consolidated financial statements have been prepared pursuant to the rules and regulations of the Securities and Exchange
Commission. The results of operations for the interim periods presented are not necessarily indicative of the results to
be expected for any subsequent quarter or for the year ending December 31, 2016.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Significant Accounting Policies The Company’s significant
accounting policies are disclosed in the audited financial statements for the year ended March 31, 2016 included in the Company’s
Transition Report on Form 10-Q filed with the SEC on November 7, 2016. Since the date of such financial statements,
there have been no changes to the Company’s significant accounting policies. Recent Accounting Pronouncements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The amendments in this update require that deferred tax liabilities and assets be
classified as noncurrent in a classified statement of financial position. The Company did not retrospectively adjust the
prior periods within the Balance Sheet. The early adoption ASU 2015-17 did not have a material impact on the Company’s financial
position, results of operations or liquidity. The reason for the change is to simplify the presentation of deferred income taxes. In August 2014, the FASB issued
ASU No. 2014-15, Presentation of Financial Statements-Going Concern (Subtopic 205-40): Disclosure of Uncertainties about an
Entity’s Ability to Continue as a Going Concern, </t>
  </si>
  <si>
    <t>Net Loss Per Common Share</t>
  </si>
  <si>
    <t>Earnings Per Share [Abstract]</t>
  </si>
  <si>
    <t xml:space="preserve">Note 3. Net Loss Per Common
Share The following table sets forth
the computation of basic and diluted net loss per common share for the periods indicated (in thousands, except share and per share
data):
Three
Months Ended Nine
Months ended
2016 2015 2016 2015
Basic
and diluted net loss per common share calculation:
Net
loss $ (3,120,939 ) $ (2,316,316 ) $ (11,883,392 ) $ (9,668,040 )
Weighted
average common shares outstanding — basic and diluted 84,177,838 86,013,196 84,043,124 81,853,065
Net
loss per share of common stock — basic and diluted $ (0.04 ) $ (0.03 ) $ (0.14 ) $ (0.12 ) There are 3,500,000 shares in escrow,
subject to cancellation, that have not been included in basic weighted average common shares outstanding for the three and nine
months ended September 30, 2016 and 2015. (See Note 7. Stockholders’ Equity.) The following outstanding securities
at September 30, 2016 and 2015 have been excluded from the computation of diluted weighted average shares outstanding, as they
would have been anti-dilutive:
2016 2015
Stock
options 2,470,000 150,000
Warrants 967,418 —
Total 3,437,418 150,000 </t>
  </si>
  <si>
    <t>Property and Equipment, Net</t>
  </si>
  <si>
    <t>Property, Plant and Equipment [Abstract]</t>
  </si>
  <si>
    <t>Note 4. Property and Equipment,
Net. Property and equipment, net consisted
of the following:
September
30, 2016 December 31, 2015
(Unaudited)
Machinery and
equipment $ 21,463 $ 21,463
Less: accumulated
depreciation 11,783 8,585
$ 9,680 $ 12,878 Depreciation expense was $3,198
and $3,222 for the nine months ended September 30, 2016 and 2015, respectively.</t>
  </si>
  <si>
    <t>Accounts Payable and Other Current Liabilities</t>
  </si>
  <si>
    <t>Payables and Accruals [Abstract]</t>
  </si>
  <si>
    <t xml:space="preserve">Note 5. Accounts Payable and
Other Current Liabilities. Accounts payable and other current
liabilities consisted of the following:
September
30, 2016 December
31, 2015
(Unaudited)
Legal $ 1,225,943 $ 781,933
Consulting 60,007 50,947
Accounting and auditing 307,511 157,129
Research and development 249,307 241,259
Board of Directors
and Scientific Advisory Board compensation 337,500 225,000
Other 67,530 18,063
$ 2,247,798 $ 1,474,331 </t>
  </si>
  <si>
    <t>Debt</t>
  </si>
  <si>
    <t>Debt Disclosure [Abstract]</t>
  </si>
  <si>
    <t>Note 6. Debt. Insurance Note Payable The Company entered into an agreement
to finance director and officer insurance premiums totaling $232,100 for the policy year ending in March 2017. The Company
made a payment of $65,000 in April 2016 and, thereafter, payments will be made in eight equal installments of $21,274, inclusive
of interest accruing at 3.99%. As of September 30, 2016, the Company
has a prepaid asset associated with the financing of insurance premiums of $122,008 included as part of current assets for the
policy year ending in March 2017. This amount is equal to the total premiums of $232,100 offset by expense recognized through
September 30, 2016 of $110,092. Bridge Notes Payable On July 11, 2014, Tyme received
$1,100,000 in proceeds from the issuance of a convertible promissory note (the “Bridge Note”) from an affiliate of
GEM Global Yield Fund, LLC SCS (“GEM”). The Bridge Note bears interest at a rate of 10% per year, maturing fifteen
months from the date of issue and was secured by all assets of Tyme. The Bridge Note was mandatorily convertible into Company
common stock upon the closing of the PPO. To secure certain obligations relating to the Bridge Note and the then proposed merger,
Tyme issued in the name of the purchaser of the Bridge Note but placed into escrow shares of Company common stock. These shares
were not deemed outstanding, but would either be delivered to the Bridge Note purchaser or returned to Tyme for cancellation pursuant
to the terms of a Termination Shares Escrow Agreement, dated as of July 11, 2014, among Tyme, the purchaser of the Bridge Note
and the escrow agent. Subsequently, such escrow concerning the Bridge Note was terminated in accordance with the applicable
provisions of the Termination Shares Escrow Agreement, those shares of Company common stock were released by the escrow agent
to the Company, and the Company then cancelled those shares of common stock. On November 24, 2014, the purchaser
of the Bridge Note loaned Tyme an additional $250,000. In connection with the funding of such loan, the Bridge Note was amended
and restated to reflect a principal amount of $1,350,000. On January 15, 2015, the purchaser
of the Bridge Note loaned Tyme a further $960,000. In connection with the funding of such further loan, the Bridge Note was amended
and restated to reflect a principal amount of $2,310,000. On March 5, 2015, the Bridge Note was further amended and restated to
the effect that the mandatory conversion feature was amended to a set fixed conversion amount such that, upon mandatory conversion,
the Bridge Note purchaser would receive one share of Company common stock (each, a “Bridge Note Conversion Share”)
for each $1.00 of principal of the Bridge Note outstanding as of the date of the mandatory conversion. The Company evaluated the
modification to the conversion rate as an inducement to convert the Bridge Note and concluded that it provided the purchaser of
the Bridge Note an incremental value of $3,465,000, which is included as interest expense on the consolidated statement of operations
for the nine months ended September 30, 2015. The Company recorded interest expense
of $0 and $38,301 during the three and nine months ended September 30, 2015 on the Bridge Note. The aggregate outstanding principal
was converted into 2,310,000 Bridge Note Shares upon the closing of the Merger (See Note 1. Nature of Business and Basis of Presentation.)</t>
  </si>
  <si>
    <t>Stockholders' Equity</t>
  </si>
  <si>
    <t>Equity [Abstract]</t>
  </si>
  <si>
    <t>Note 7.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Authorized, Issued and Outstanding The Company is authorized to issue
300,000,000 shares of common stock, each with a par value of $0.0001, of which 87,677,838 shares were issued and outstanding at
September 30, 2016 and 86,836,370 shares were issued and outstanding at December 31, 2015.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of the Company, holders of Company common stock will be entitled to receive all assets of the Company
available for distribution to its stockholders. Escrow shares Pursuant to the Merger Agreement,
the Pre-Merger Company stockholders would have had the opportunity to receive 1,333,333 shares of Company common stock in the
event that the Company conducted an offering of at least $20,000,000 at a pre-money Company valuation between $200,000,000 and
$400,000,000 with such offering proceeds placed in escrow on or before the date which was five months following the consummation
of the Merger. As this offering did not occur, these 1,333,333 shares were not issued by the Company.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 Registration Rights Agreement In connection with the PPO, the
Company entered into a Registration Rights Agreement (the “Registration Rights Agreement”) with the purchaser in the
PPO and the holder of the Bridge Note, pursuant to which the Company agreed to promptly, but no later than 90 days following the
maturity date of the PPO Note (such maturity date initially being 90 calendar days after the closing of the PPO), file a registration
statement with the SEC (the “Registration Statement”) covering (a) all of the PPO Shares issued in the PPO, (b) the
Bridge Note Conversion Shares issued upon conversion of the Bridge Note, (c) the Lower Price Shares, if any, and (d) any shares
of the Company common stock issued or issuable with respect to the PPO Shares, Conversion Shares and Lower Price Shares upon any
stock split, dividend or other distribution, recapitalization or similar event. The Merger Agreement provided that the Registration
Statement may also cover 9% of the total number of shares issued to the former stockholders of Tyme in connection with the Merger.
The required filing date of the Registration Statement to avoid the imposition of liquidated damages was extended by an additional
31 days pursuant to the First Omnibus Amendment. The Registration Rights Agreement
was further modified by the Second Omnibus Amendment to the effect of (x) the holder of all of the PPO/Bridge Note Conversion
Registrable Shares agreeing to irrevocably waive any right to damages for the late filing and/or effectiveness of the registration
statement contemplated by the Registration Rights Agreement and (y) the total number of shares that can be registered by the former
Tyme stockholders was increased to 15% of the total number of shares issued to them in connection with the Merger. Securities Purchase Agreement On February 2, 2016, pursuant to
a Securities Purchase Agreement, for the aggregate consideration of $3,100,000, before deducting offering costs of $67,718, the
Company sold and issued in a private placement an aggregate of: (i) 775,000 shares of the Company’s common stock, par value
$0.0001 per share, and (ii) 461,384 common stock purchase warrants. Each Warrant entitles its holder to purchase one share
of common stock at an initial exercise price of $5.00 at any time during the period commencing on February 2, 2016 and terminating
on the tenth anniversary of such date. No registration rights were granted to the purchasers of these shares or warrants.
The warrants are included within additional paid-in capital on the statement of stockholders’ equity and will not be subject
to remeasurement. Securities Issued for Services On July 1, 2016, pursuant to a
Securities Acquisition Agreement, dated as of June 29, 2016, the Company issued to a law firm, in satisfaction of $200,000 of
payables due such law firm, an aggregate of (i) 50,000 shares of the Company’s common stock, par value $0.0001 per share,
and (ii) 29,767 Warrants. Each Warrant entitles its holder to purchase one share of common stock at an initial exercise price
of $5.00 at any time during the period commencing on June 29, 2016 and terminating on the tenth anniversary of such date. No registration
rights were granted related to these shares or warrants. The warrants are included within additional paid-in capital on the statement
of stockholders’ equity and will not be subject to remeasurement. Derivative Liability The investor in the PPO and
the Bridge Note holder have been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was the sole investor
in the PPO and designee of the Bridge Note holder who received the Bridge Note
Conversion Shares. The Company has determined that
this anti-dilution protection is a freestanding financial instrument that will be carried as a liability at fair value. At the
time of the merger, in the quarter ended March 31, 2015, management measured this derivative at fair value and recognized a derivative
liability of $376,300 on the consolidated balance sheet, with the offset recorded against additional paid-in capital. The derivative
is valued primarily using models based on unobservable inputs that represent management’s best estimate of what market participants
would use in pricing the liability at the measurement date and thus are classified as Level 3. The model incorporates various
assumptions related to the Company’s stock price and ascribes a probability based on management’s expectation that
such assumptions would occur. Changes in the fair values of the derivative are recognized in earnings in the current period. As
of December 31, 2015, the Company determined that the likelihood of the anti-dilution provisions being met was remote based on
the Company’s current stock price and the length of time remaining until maturity, and therefore, the anti-dilution protection
had no value. There have been no changes in the assumptions used at December 31, 2015 and therefore the derivative liability continues
to have no value as of September 30, 2016.</t>
  </si>
  <si>
    <t>Commitments and Contingencies</t>
  </si>
  <si>
    <t>Commitments and Contingencies Disclosure [Abstract]</t>
  </si>
  <si>
    <t>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 On March 5, 2015,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dates of the agreements and on each anniversary thereafter, the term shall automatically be extended
by one year, such that, at any time during the term of the agreement, the remaining employment term shall never be less than four
years and one day. If employment is terminated by the Company without Cause or by the executive for Good Reason, the executive
will be entitled to receive (i) base salary as in effect at the time of such termination to the extent such amount has accrued
through the termination date and remains unpaid, (ii) any fully earned and declared but unpaid performance bonus as of the termination
date, (iii) an amount equal to the sum of base salary the executive would have received from the date of such termination through
the then applicable expiration date, which shall be payable in the same amounts and at the same intervals as if the employment
period had not ended and (iv) any unpaid expenses as of the termination date. If the employment is terminated for “Cause,”
or in the case of the executive’s death or disability, the executive will only be entitled to his base salary through the
termination date, plus any accrued and unpaid performance bonus as of the termination date. On May 9, 2016, each of the
Chief Executive Officer and the Chief Operating Officer received an option to purchase 500,000 shares vesting monthly over a 36-month
period. The exercise price of this option was set at $8.75 per share. The Company entered into a new
employment arrangement, set forth in a letter agreement, dated as of January 27, 2016, with its Chief Financial Officer. The new
employment arrangement supersedes the prior letter agreement with the Chief Financial Officer which was dated as of May 15, 2015.
As part of the new employment agreement, as of March 31, 2016, the officer was granted a five year option to purchase up to 200,000
shares of the Company’s common stock at a per share purchase price of $11.00, the closing price of the common stock on the
date of the new agreement. One-half of the shares subject to such option vested immediately upon grant and the remaining 100,000
shares subject to the option will vest on July 27, 2016, provided that the officer is still employed by the Company on said vesting
date. The options granted on January 27, 2016 were cancelled on May 9, 2016 upon the issuance of a new award on that
date. The May 9, 2016 award to the Chief Financial Officer provided for an option to purchase 500,000 shares, with the option
for 300,000 shares fully vested as of the date of grant and the option for 200,000 shares vesting monthly over a 36-month period.
The exercise price of this option was set at $8.75 per share. Pursuant to a prior agreement,
the Chief Financial Officer also was granted a five-year option to purchase 150,000 shares of Company common stock at $7.75 per
share. The option vested with respect to 75,000 shares on November 15, 2015 and the remaining 75,000 shares vested on May 15,
2016 and remain exercisable in accordance with its terms. On May 9, 2016, the board of directors
of the Company approved an employment agreement with its Chief Medical Officer. The approved agreement provides for an annual
salary of $400,000, a term which expired on October 31, 2016 and severance benefits payable in certain circumstances. The
Board also approved a grant to the Chief Medical Officer of an option to purchase 500,000 shares of common stock vesting over
a four-year term on a monthly basis. The exercise price of this option was set at $8.75 per share. Legal Proceedings Other than discussed below, the
Company is not involved in any legal proceeding that it expects to have a material effect on its business, financial condition,
results of operations or cash flows. As described in Note 7. Stockholders’
Equity,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by November 5, 2015.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 See Part II, Item 1 of this report regarding litigation filed by
Tyme Tech related to this matter.</t>
  </si>
  <si>
    <t>Related Party Transactions</t>
  </si>
  <si>
    <t>Related Party Transactions [Abstract]</t>
  </si>
  <si>
    <t>Note 9. Related Party Transactions. Due from Stockholders/Members Effective as of the consummation
of and in anticipation of the Merger, the non-interest bearing advances made to such stockholders/members was settled by the bonus
compensation payments of $342,250 payable to such stockholders being retained by the Company in lieu of payment. The balance of
$13,516 was settled during March 2015 by personal reimbursement made by the stockholders to the Company. Sale of Excess Ingredient Materials During the nine months ending September
30, 2016, Steve Hoffman, the Company’s President and Chief Executive Officer, purchased excess ingredient materials from
the Company for a cost of $170,000, which was the pro rata cost of obtaining the items. The income from this was recorded
as an offset to Research and Development expense on the Condensed Consolidated Statements of Operations, where the cost of such
materials was originally recorded.</t>
  </si>
  <si>
    <t>Equity Incentive Plan</t>
  </si>
  <si>
    <t>Disclosure of Compensation Related Costs, Share-based Payments [Abstract]</t>
  </si>
  <si>
    <t>Note 10. Equity Incentive Plan. On March 5, 2015, the Company’s
Board of Directors adopted and the Company’s stockholders approved, the Company’s 2015 Equity Incentive Plan (the
“2015 Plan”). A reserve of 10,000,000 shares of Company common stock has been established for issuance under the 2015
Plan. No more than an aggregate of 3,333,333 shares of common stock may be awarded during the twelve months following the 2015
Plan adoptio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on the date of the grant and have a term of no greater than
ten years from the date of grant. As of September 30, 2016, there were 6,877,162 shares available for grant under the 2015 Plan. Stock Options As of September 30, 2016, there
was $11,243,065 of total unrecognized compensation related to non-vested stock options. The cost is expected to be recognized
over the remaining period of the options which are expected to vest through 2020. In addition to the grants described in
Note 8 above, the Company has also granted options to certain of its employees as well as consultants working in an advisory capacity
and the independent directors on its Board.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expected volatility of options
granted has been determined using the method described under ASC 718 using the expected volatility of similar companies. The expected
term of options granted to employees in the current fiscal period has been based on the contractual term of the agreement as prescribed
by ASC 718 Share-Based Payment. The assumptions utilized to determine
such values are presented in the following table:
September
30, 2016 September
30, 2015
(Unaudited) (Unaudited)
Risk free interest rate 1.77% 1.65%
Expected volatility 80.00% 82.90%
Expected term 10 years 5 years
Dividend yield 0% 0% The following is a summary of the
status of the Company’s stock options as of September 30, 2016:
Number
of Weighted
Average
Outstanding at December 31, 2015 150,000 $ 7.75
Granted 2,520,000 8.74
Exercised — —
Forfeited/Cancelled (200,000 ) 11.00
Outstanding at September 30, 2016 2,470,000 8.49
Grant date fair value of options granted during
the nine months ended September 30, 2016 $ 7.26
Stock
Options Outstanding Stock
Options Vested
Range
of Number Weighted Weighted Aggregate Number Weighted Aggregate
$3.75 - $8.75 2,470,000 $8.49 9.26 $111,250 907,500 $8.05 $111,250 The intrinsic value is calculated
as the excess of the market value of September 30, 2016 over the exercise price of the options. Share-based compensation expense
recognized was as follows (in thousands):
Three
Months Ended Nine
Months ended
2016 2015 2016 2015
Research
and development $ 549,552 $ — $ 1,238,604 $ —
General
and administrative 584,922 193,500 5,156,120 292,355
$ 1,134,474 $ 193,500 $ 6,394,724 $ 292,355 Stock Grants On March 10, 2015, the Company
adopted an independent director compensation policy and also adopted a compensation policy with respect to a special advisor to
the Company’s board of directors. Under such independent director compensation policy, each of those directors meeting the
NASDAQ stock market definition of independent director is entitled to receive annual compensation in the amount of $100,000, 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 The special advisor was compensated in the same manner as the
independent directors through the date the special advisor joined the Company’s board of directors (May 9, 2016). Additionally,
effective as of September 30, 2015, the Company established a Scientific and Medical Advisory Board, and five individuals were
appointed as members of such advisory board and a compensation policy for the advisory board’s members, substantially identical
to the compensation policy for the Company’s independent directors, was adopted. At the end of 2015, one member of
the Scientific and Medical Advisory Board became a full time employee of the Company and is no longer compensated as a member
of the advisory board. On May 9, 2016, the Company amended
the independent director compensation policy. The independent directors will continue to receive $50,000 in cash annually.
Pursuant to the amended compensation policy, the independent directors received an immediate stock option grant of 25,000
shares with an exercise price per share at fair market value ($8.75). Beginning with the Company’s 2017 annual meeting,
members who are reelected as members of the Board will receive an annual stock option grant of 10,000 shares at fair market value.
Each of these stock option awards will vest 50% on the date of grant and 50% on the first anniversary of the date of grant.
These stock option awards are in addition to the annual payment of $50,000 in cash fees for the independent directors. The Company issued to its three
independent directors and special advisor an aggregate of 19,016 shares of Company common stock as compensation during the nine
months ended September 30, 2015. The shares were valued using the $6.90 closing sale price of the Company common stock on
the last trading day of the quarter ended March 31, 2015 and the $8.50 closing sale price of the Company common stock on the last
trading day of the quarters ended June 30, 2015 and September 30, 2015, respectively. Total stock compensation expense related
to these stock grants was $50,000 and $150,000 for the three and nine months ended September 30, 2015, respectively. The Company issued to its five
scientific advisory board members 7,355 shares of Company common stock as compensation during the nine months ended September
30, 2015. The shares were valued using the $8.50 closing sale price of the Company common stock on the last trading day of the
quarter ended September 30, 2015. Total stock compensation expense related to these stock grants was $62,500 for the three and
nine months ended September 30, 2015. The Company issued 16,468 shares
of Company common stock as compensation to its advisory board members during the nine months ended September 30, 2016. The
shares were valued using the $6.05 and $6.10 closing sale price of the Company common stock on the last trading day of the quarters
ended March 31, 2016, and June 30, 2016, respectively. Total compensation expense related to these stock grants was $50,000
and $100,000 for the three and nine months ended September 30, 2016. No shares of Company common stock
were issued to its three independent directors, special advisor and advisory board members as compensation for the three months
ended September 30 2016, however, the Company has accrued additional compensation expense totaling $50,000 for the shares to be
granted in accordance with the compensation policy.</t>
  </si>
  <si>
    <t>Subsequent Events</t>
  </si>
  <si>
    <t>Subsequent Events [Abstract]</t>
  </si>
  <si>
    <t>Note 11.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For its interim financial
statements as of September 30, 2016 and for the three and nine months then ended, management of the Company determined that there
were no reportable subsequent event(s) to be disclosed.</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Unaudited Interim Financial Information</t>
  </si>
  <si>
    <t>Unaudited Interim Financial
Information The accompanying balance sheet
as of December 31, 2015, was derived from the Company’s audited financial statements included in Form 10-K filed
on March 30, 2016. The interim unaudited condensed consolidated financial statements should be read in conjunction with
the annual financial statements and the notes thereto included in the Company’s Annual Report on Form 10-K. The accompanying condensed consolidated
balance sheet as of September 30, 2016, the condensed consolidated statements of operations for the three and nine months ended
September 30, 2016 and 2015, the condensed consolidated statement of stockholders’ equity for the nine months ended September
30, 2016 and the condensed consolidated statements of cash flows for the nine months ended September 30, 2016 and 2015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6 and the results of its operations for the three and nine months
ended September 30, 2016 and 2015 as well as its cash flows for the nine months ended September 30, 2016 and 2015. The interim unaudited condensed
consolidated financial statements have been prepared pursuant to the rules and regulations of the Securities and Exchange
Commission. The results of operations for the interim periods presented are not necessarily indicative of the results to
be expected for any subsequent quarter or for the year ending December 31, 2016.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Recent Accounting Pronouncements</t>
  </si>
  <si>
    <t xml:space="preserve">Recent Accounting Pronouncements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The amendments in this update require that deferred tax liabilities and assets be
classified as noncurrent in a classified statement of financial position. The Company did not retrospectively adjust the
prior periods within the Balance Sheet. The early adoption ASU 2015-17 did not have a material impact on the Company’s financial
position, results of operations or liquidity. The reason for the change is to simplify the presentation of deferred income taxes. In August 2014, the FASB issued
ASU No. 2014-15, Presentation of Financial Statements-Going Concern (Subtopic 205-40): Disclosure of Uncertainties about an
Entity’s Ability to Continue as a Going Concern, </t>
  </si>
  <si>
    <t>Net Loss Per Common Share (Tables)</t>
  </si>
  <si>
    <t>Schedule of basic and diluted net loss per share</t>
  </si>
  <si>
    <t>The following table sets forth
the computation of basic and diluted net loss per common share for the periods indicated (in thousands, except share and per share
data):
Three
Months Ended Nine
Months ended
2016 2015 2016 2015
Basic
and diluted net loss per common share calculation:
Net
loss $ (3,120,939 ) $ (2,316,316 ) $ (11,883,392 ) $ (9,668,040 )
Weighted
average common shares outstanding — basic and diluted 84,177,838 86,013,196 84,043,124 81,853,065
Net
loss per share of common stock — basic and diluted $ (0.04 ) $ (0.03 ) $ (0.14 ) $ (0.12 )</t>
  </si>
  <si>
    <t>Schedule of anti-dilutive shares outstanding</t>
  </si>
  <si>
    <t xml:space="preserve">The following outstanding securities
at September 30, 2016 and 2015 have been excluded from the computation of diluted weighted average shares outstanding, as they
would have been anti-dilutive:
2016 2015
Stock
options 2,470,000 150,000
Warrants 967,418 —
Total 3,437,418 150,000 </t>
  </si>
  <si>
    <t>Property and Equipment, Net (Tables)</t>
  </si>
  <si>
    <t>Schedule of property and equipment</t>
  </si>
  <si>
    <t xml:space="preserve">Property and equipment, net consisted
of the following:
September
30, 2016 December 31, 2015
(Unaudited)
Machinery and
equipment $ 21,463 $ 21,463
Less: accumulated
depreciation 11,783 8,585
$ 9,680 $ 12,878 </t>
  </si>
  <si>
    <t>Accounts Payable and Other Current Liabilities (Tables)</t>
  </si>
  <si>
    <t>Schedule of accounts payable and other current liabilities</t>
  </si>
  <si>
    <t xml:space="preserve">Accounts payable and other current
liabilities consisted of the following:
September
30, 2016 December
31, 2015
(Unaudited)
Legal $ 1,225,943 $ 781,933
Consulting 60,007 50,947
Accounting and auditing 307,511 157,129
Research and development 249,307 241,259
Board of Directors
and Scientific Advisory Board compensation 337,500 225,000
Other 67,530 18,063
$ 2,247,798 $ 1,474,331 </t>
  </si>
  <si>
    <t>Equity Incentive Plan (Tables)</t>
  </si>
  <si>
    <t>Schedule of weighted average assumptions</t>
  </si>
  <si>
    <t>The assumptions utilized to determine
such values are presented in the following table:
September
30, 2016 September
30, 2015
(Unaudited) (Unaudited)
Risk free interest rate 1.77% 1.65%
Expected volatility 80.00% 82.90%
Expected term 10 years 5 years
Dividend yield 0% 0%</t>
  </si>
  <si>
    <t>Schedule of stock options</t>
  </si>
  <si>
    <t xml:space="preserve">The following is a summary of the
status of the Company’s stock options as of September 30, 2016:
Number
of Weighted
Average
Outstanding at December 31, 2015 150,000 $ 7.75
Granted 2,520,000 8.74
Exercised — —
Forfeited/Cancelled (200,000 ) 11.00
Outstanding at September 30, 2016 2,470,000 8.49
Grant date fair value of options granted during
the nine months ended September 30, 2016 $ 7.26 </t>
  </si>
  <si>
    <t>Schedule of stock option by exercise price range</t>
  </si>
  <si>
    <t>Stock
Options Outstanding Stock
Options Vested
Range
of Number Weighted Weighted Aggregate Number Weighted Aggregate
$3.75 - $8.75 2,470,000 $8.49 9.26 $111,250 907,500 $8.05 $111,250</t>
  </si>
  <si>
    <t>Schedule of share-based compensation expense</t>
  </si>
  <si>
    <t xml:space="preserve">Share-based compensation expense
recognized was as follows (in thousands):
Three
Months Ended Nine
Months ended
2016 2015 2016 2015
Research
and development $ 549,552 $ — $ 1,238,604 $ —
General
and administrative 584,922 193,500 5,156,120 292,355
$ 1,134,474 $ 193,500 $ 6,394,724 $ 292,355 </t>
  </si>
  <si>
    <t>Nature of Business and Basis of Presentation (Details Narrative) - USD ($)</t>
  </si>
  <si>
    <t>Jul. 23, 2015</t>
  </si>
  <si>
    <t>Jun. 05, 2015</t>
  </si>
  <si>
    <t>Mar. 05, 2015</t>
  </si>
  <si>
    <t>Dec. 31, 2013</t>
  </si>
  <si>
    <t>Number of common stock, issued</t>
  </si>
  <si>
    <t>Cash proceeds from private placement</t>
  </si>
  <si>
    <t>General And Administrative [Member]</t>
  </si>
  <si>
    <t>Merger related transaction cost</t>
  </si>
  <si>
    <t>Bridge Note [Member]</t>
  </si>
  <si>
    <t>Debt face amount</t>
  </si>
  <si>
    <t>Number of common stock issued upon debt conversion</t>
  </si>
  <si>
    <t>Subscription Note Escrow Agreement [Member]</t>
  </si>
  <si>
    <t>Number of shares collateral</t>
  </si>
  <si>
    <t>Debt default price (in dollars per share)</t>
  </si>
  <si>
    <t>Debt instrument expiration date</t>
  </si>
  <si>
    <t>Jun. 5,
		2015</t>
  </si>
  <si>
    <t>Private Placement Offering [Member] | Subscription Note Escrow Agreement [Member] | PPO Subscription Note [Member]</t>
  </si>
  <si>
    <t>Debt instrument term</t>
  </si>
  <si>
    <t>3 months</t>
  </si>
  <si>
    <t>Private Placement Offering [Member] | First Omnibus Amendment [Member] | PPO Subscription Note [Member]</t>
  </si>
  <si>
    <t>Debt instrument revised expiration date</t>
  </si>
  <si>
    <t>Jul. 6,
		2015</t>
  </si>
  <si>
    <t>Private Placement Offering [Member] | Second Omnibus Amendment [Member] | PPO Subscription Note [Member]</t>
  </si>
  <si>
    <t>Percentage of shares increased</t>
  </si>
  <si>
    <t>15.00%</t>
  </si>
  <si>
    <t>Tyme Inc [Member]</t>
  </si>
  <si>
    <t>Percentage of common shares outstanding</t>
  </si>
  <si>
    <t>79.00%</t>
  </si>
  <si>
    <t>Number of common shares issued against each share of acquiree</t>
  </si>
  <si>
    <t>Tyme Inc [Member] | Indemnification Shares Escrow Agreement [Member]</t>
  </si>
  <si>
    <t>Description of covenant</t>
  </si>
  <si>
    <t>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t>
  </si>
  <si>
    <t>Tyme Inc [Member] | Private Placement Offering [Member]</t>
  </si>
  <si>
    <t>Number of common shares issued in transaction</t>
  </si>
  <si>
    <t>Total gross proceeds from private placement</t>
  </si>
  <si>
    <t>Net Loss Per Common Share (Details) - USD ($)</t>
  </si>
  <si>
    <t>Basic and diluted net loss per common share calculation:</t>
  </si>
  <si>
    <t>Weighted average common shares outstanding - basic and diluted (in shares)</t>
  </si>
  <si>
    <t>Net loss per share of common stock - basic and diluted (in dollars per share)</t>
  </si>
  <si>
    <t>Net Loss Per Common Share (Details 1) - shares</t>
  </si>
  <si>
    <t>Stock Options [Member]</t>
  </si>
  <si>
    <t>Warrants [Member]</t>
  </si>
  <si>
    <t>Net Loss Per Common Share (Details Narrative) - shares</t>
  </si>
  <si>
    <t>Antidiluted shares</t>
  </si>
  <si>
    <t>Property and Equipment, Net (Details) - USD ($)</t>
  </si>
  <si>
    <t>Machinery And Equipment [Member]</t>
  </si>
  <si>
    <t>Property and Equipment, Gross</t>
  </si>
  <si>
    <t>Less: accumulated depreciation</t>
  </si>
  <si>
    <t>Property and Equipment, Net (Details Narrative) - USD ($)</t>
  </si>
  <si>
    <t>Depreciation expense</t>
  </si>
  <si>
    <t>Accounts Payable and Other Current Liabilities (Unaudited) (Details) - USD ($)</t>
  </si>
  <si>
    <t>Legal</t>
  </si>
  <si>
    <t>Consulting</t>
  </si>
  <si>
    <t>Accounting and auditing</t>
  </si>
  <si>
    <t>Board of Directors and Scientific Advisory Board compensation</t>
  </si>
  <si>
    <t>Other</t>
  </si>
  <si>
    <t>Debt (Details Narrative) - USD ($)</t>
  </si>
  <si>
    <t>Jan. 15, 2015</t>
  </si>
  <si>
    <t>Nov. 24, 2014</t>
  </si>
  <si>
    <t>Jul. 11, 2014</t>
  </si>
  <si>
    <t>Aggregate outstanding principal and accrued interest</t>
  </si>
  <si>
    <t>3.99% Insurance Note Payable [Member]</t>
  </si>
  <si>
    <t>Agreement amount</t>
  </si>
  <si>
    <t>Maturity period</t>
  </si>
  <si>
    <t>2017-03</t>
  </si>
  <si>
    <t>Payment of notes</t>
  </si>
  <si>
    <t>Payment terms</t>
  </si>
  <si>
    <t>Payments will be made in eight equal installments
of $21,274, inclusive of interest accruing at 3.99%.</t>
  </si>
  <si>
    <t>Prepaid asset</t>
  </si>
  <si>
    <t>Expense recognized</t>
  </si>
  <si>
    <t>Tyme Inc [Member] | 10% Bridge Note [Member] | GEM Global Yield Fund, LLC SCS [Member]</t>
  </si>
  <si>
    <t>Proceeds from convertible debt</t>
  </si>
  <si>
    <t>15 months</t>
  </si>
  <si>
    <t>Description of collateral</t>
  </si>
  <si>
    <t>Secured by all assets of Tyme.</t>
  </si>
  <si>
    <t>Description of debt</t>
  </si>
  <si>
    <t>Maturing fifteen months from the date of issue and
was secured by all assets of Tyme.</t>
  </si>
  <si>
    <t>Additional proceeds from debt</t>
  </si>
  <si>
    <t>Share price (in dollars per share)</t>
  </si>
  <si>
    <t>Incremental value of the modification to conversion rate as an inducement to convert</t>
  </si>
  <si>
    <t>Subscription Note Escrow Agreement [Member] | Tyme Inc [Member] | 10% Bridge Note [Member] | GEM Global Yield Fund, LLC SCS [Member]</t>
  </si>
  <si>
    <t>Related Party Transactions (Details Narrative) - USD ($)</t>
  </si>
  <si>
    <t>1 Months Ended</t>
  </si>
  <si>
    <t>Mar. 31, 2015</t>
  </si>
  <si>
    <t>Mr. Steven Hoffman [Member]</t>
  </si>
  <si>
    <t>Material cost</t>
  </si>
  <si>
    <t>Luminant Biosciences, LLC [Member]</t>
  </si>
  <si>
    <t>Due from stockholders settled by the bonus compensation payments</t>
  </si>
  <si>
    <t>Due from stockholders settled by personal reimbursement</t>
  </si>
  <si>
    <t>Stockholders' Equity (Details Narrative) - USD ($)</t>
  </si>
  <si>
    <t>Jul. 02, 2016</t>
  </si>
  <si>
    <t>Jun. 20, 2016</t>
  </si>
  <si>
    <t>Feb. 02, 2016</t>
  </si>
  <si>
    <t>Jan. 19, 2016</t>
  </si>
  <si>
    <t>Nov. 17, 2015</t>
  </si>
  <si>
    <t>Nov. 10, 2015</t>
  </si>
  <si>
    <t>Number of share issued for escrow shares</t>
  </si>
  <si>
    <t>Derivative liabilities</t>
  </si>
  <si>
    <t>Tyme Inc [Member] | PPO Subscription Note [Member]</t>
  </si>
  <si>
    <t>Description of additional shares issued</t>
  </si>
  <si>
    <t>Issue additional shares of Company common stock or
common stock equivalents, for a consideration per share less than $0.50 per share (the Lower Price).</t>
  </si>
  <si>
    <t>Tyme Inc [Member] | Bridge Note [Member]</t>
  </si>
  <si>
    <t>Adjustment Shares Escrow Agreement [Member]</t>
  </si>
  <si>
    <t>Number of share issued for escrow shares remain</t>
  </si>
  <si>
    <t>Adjustment Shares Escrow Agreement [Member] | Litigation Case - Escrow Shares [Member]</t>
  </si>
  <si>
    <t>Description of action taken by plaintiff</t>
  </si>
  <si>
    <t>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t>
  </si>
  <si>
    <t>Description of action taken by defendant</t>
  </si>
  <si>
    <t>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t>
  </si>
  <si>
    <t>Domicile of litigation</t>
  </si>
  <si>
    <t>Commercial Division of the Supreme Court of New York</t>
  </si>
  <si>
    <t>Registration Rights Agreement [Member] | Tyme Inc [Member] | PPO Subscription Note [Member]</t>
  </si>
  <si>
    <t>Percentage of registration rights</t>
  </si>
  <si>
    <t>9.00%</t>
  </si>
  <si>
    <t>Securities Purchase Agreement [Member] | Private Placement Offering [Member]</t>
  </si>
  <si>
    <t>Offering cost</t>
  </si>
  <si>
    <t>Number of shares issued upon new issue</t>
  </si>
  <si>
    <t>Securities Purchase Agreement [Member] | Private Placement Offering [Member] | Warrants [Member]</t>
  </si>
  <si>
    <t>Exercise price (in dollars per share)</t>
  </si>
  <si>
    <t>Securities Issued for Services [Member]</t>
  </si>
  <si>
    <t>Securities Issued for Services [Member] | Warrants [Member]</t>
  </si>
  <si>
    <t>Minimum [Member]</t>
  </si>
  <si>
    <t>Value of share issued for escrow shares (Pre-money)</t>
  </si>
  <si>
    <t>Maximum [Member]</t>
  </si>
  <si>
    <t>Commitments and Contingencies (Details Narrative) - USD ($)</t>
  </si>
  <si>
    <t>May 09, 2016</t>
  </si>
  <si>
    <t>Mar. 31, 2016</t>
  </si>
  <si>
    <t>Number of shares granted</t>
  </si>
  <si>
    <t>Exercise price of option (in dollars per share)</t>
  </si>
  <si>
    <t>Employment Agreements [Member] | Mr. Steven Hoffman [Member]</t>
  </si>
  <si>
    <t>Officer compensation</t>
  </si>
  <si>
    <t>Agreement term</t>
  </si>
  <si>
    <t>5 years</t>
  </si>
  <si>
    <t>Vesting terms</t>
  </si>
  <si>
    <t>36 months</t>
  </si>
  <si>
    <t>Description of vesting terms</t>
  </si>
  <si>
    <t>Vesting monthly.</t>
  </si>
  <si>
    <t>Employment Agreements [Member] | Mr. Michael Demurjian [Member]</t>
  </si>
  <si>
    <t>Employment Agreements [Member] | Mr. Robert Dickey IV [Member]</t>
  </si>
  <si>
    <t>Award expiration period</t>
  </si>
  <si>
    <t>Employment Agreements [Member] | Mr. Robert Dickey IV [Member] | Vesting tranch # 1 [Member]</t>
  </si>
  <si>
    <t>Vesting date</t>
  </si>
  <si>
    <t>Nov. 15,
		2015</t>
  </si>
  <si>
    <t>Number of options vested</t>
  </si>
  <si>
    <t>Employment Agreements [Member] | Mr. Robert Dickey IV [Member] | Vesting tranch # 2 [Member]</t>
  </si>
  <si>
    <t>May 15,
		2016</t>
  </si>
  <si>
    <t>Employment Agreements [Member] | Chief Medical Officer [Member]</t>
  </si>
  <si>
    <t>Agreement expiration date</t>
  </si>
  <si>
    <t>Oct. 31,
		2016</t>
  </si>
  <si>
    <t>4 years</t>
  </si>
  <si>
    <t>New Employment Agreements [Member] | Mr. Robert Dickey IV [Member]</t>
  </si>
  <si>
    <t>O ption for 300,000 shares fully vested
as of the date of grant and the option for 200,000 shares vesting monthly.</t>
  </si>
  <si>
    <t>One-half of the shares subject to such option vested
immediately upon grant and the remaining 100,000 shares subject to the option will vest on July 27, 2016, provided that the officer
is still employed by the Company on said vesting date.</t>
  </si>
  <si>
    <t>Equity Incentive Plan (Details)</t>
  </si>
  <si>
    <t>Risk free interest rate</t>
  </si>
  <si>
    <t>1.77%</t>
  </si>
  <si>
    <t>1.65%</t>
  </si>
  <si>
    <t>Expected volatility</t>
  </si>
  <si>
    <t>80.00%</t>
  </si>
  <si>
    <t>82.90%</t>
  </si>
  <si>
    <t>Expected term</t>
  </si>
  <si>
    <t>10 years</t>
  </si>
  <si>
    <t>Dividend yield</t>
  </si>
  <si>
    <t>0.00%</t>
  </si>
  <si>
    <t>Equity Incentive Plan (Details 1)</t>
  </si>
  <si>
    <t>Sep. 30, 2016$ / sharesshares</t>
  </si>
  <si>
    <t>Share-based Compensation Arrangement by Share-based Payment Award, Options, Outstanding [Roll Forward]</t>
  </si>
  <si>
    <t>Outstanding at beginning | shares</t>
  </si>
  <si>
    <t>Granted | shares</t>
  </si>
  <si>
    <t>Exercised | shares</t>
  </si>
  <si>
    <t>Forfeited/Cancelled | shares</t>
  </si>
  <si>
    <t>Outstanding at ending | shares</t>
  </si>
  <si>
    <t>Share-based Compensation Arrangement by Share-based Payment Award, Options, Outstanding, Weighted Average Exercise Price [Roll Forward]</t>
  </si>
  <si>
    <t>Outstanding at beginning</t>
  </si>
  <si>
    <t>Granted</t>
  </si>
  <si>
    <t>Exercised</t>
  </si>
  <si>
    <t>Forfeited/Cancelled</t>
  </si>
  <si>
    <t>Outstanding at ending</t>
  </si>
  <si>
    <t>Grant date fair value of options granted</t>
  </si>
  <si>
    <t>Equity Incentive Plan (Details 2) - 2015 Equity Incentive Plan [Member] - Exercise Price $3.75 - $8.75 [Member]</t>
  </si>
  <si>
    <t>Sep. 30, 2016USD ($)$ / sharesshares</t>
  </si>
  <si>
    <t>Stock Options Outstanding</t>
  </si>
  <si>
    <t>Number Outstanding | shares</t>
  </si>
  <si>
    <t>Weighted Average Exercise Price | $ / shares</t>
  </si>
  <si>
    <t>Weighted Average Remaining Life (in years)</t>
  </si>
  <si>
    <t>9 years 3 months 4 days</t>
  </si>
  <si>
    <t>Aggregate Intrinsic Value | $</t>
  </si>
  <si>
    <t>Stock Options Vested</t>
  </si>
  <si>
    <t>Stock Options Vested | shares</t>
  </si>
  <si>
    <t>Equity Incentive Plan (Details 3) - USD ($)</t>
  </si>
  <si>
    <t>Research And Development [Member]</t>
  </si>
  <si>
    <t>Equity Incentive Plan (Details Narrative) - USD ($)</t>
  </si>
  <si>
    <t>Mar. 10, 2015</t>
  </si>
  <si>
    <t>Jun. 30, 2016</t>
  </si>
  <si>
    <t>Jun. 30, 2015</t>
  </si>
  <si>
    <t>Allocated compensation expense</t>
  </si>
  <si>
    <t>Additional accrued share based compensation expense</t>
  </si>
  <si>
    <t>Independent Directors, Special Advisor And Five Advisory Board Members [Member]</t>
  </si>
  <si>
    <t>Description of compensation paid terms</t>
  </si>
  <si>
    <t>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t>
  </si>
  <si>
    <t>Vest 50% on the date of grant and 50% on the first
anniversary of the date of grant.</t>
  </si>
  <si>
    <t>Three Independent Directors, Special Advisor And Five Advisory Board Members [Member]</t>
  </si>
  <si>
    <t>Members Re-Elected As Board Members [Member]</t>
  </si>
  <si>
    <t>Advisory Board Members [Member]</t>
  </si>
  <si>
    <t>Five Scientific Advisory Board Members [Member]</t>
  </si>
  <si>
    <t>2015 Equity Incentive Plan [Member]</t>
  </si>
  <si>
    <t>Number of common shares authorized</t>
  </si>
  <si>
    <t>Maximum number of awards issued</t>
  </si>
  <si>
    <t>12 months</t>
  </si>
  <si>
    <t>Number of shares available for grants</t>
  </si>
  <si>
    <t>Unrecognized compensation expense</t>
  </si>
  <si>
    <t>Unrecognized compensation expense recognition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7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87677838</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79796</v>
      </c>
      <c r="C3" s="7" t="n">
        <v>4446284</v>
      </c>
    </row>
    <row r="4" spans="1:3">
      <c r="A4" s="4" t="s">
        <v>33</v>
      </c>
      <c r="B4" s="6" t="n">
        <v>122008</v>
      </c>
      <c r="C4" s="6" t="n">
        <v>30784</v>
      </c>
    </row>
    <row r="5" spans="1:3">
      <c r="A5" s="4" t="s">
        <v>34</v>
      </c>
      <c r="B5" s="6" t="n">
        <v>3201804</v>
      </c>
      <c r="C5" s="6" t="n">
        <v>4477068</v>
      </c>
    </row>
    <row r="6" spans="1:3">
      <c r="A6" s="4" t="s">
        <v>35</v>
      </c>
      <c r="B6" s="6" t="n">
        <v>9680</v>
      </c>
      <c r="C6" s="6" t="n">
        <v>12878</v>
      </c>
    </row>
    <row r="7" spans="1:3">
      <c r="A7" s="4" t="s">
        <v>36</v>
      </c>
      <c r="B7" s="6" t="n">
        <v>3211484</v>
      </c>
      <c r="C7" s="6" t="n">
        <v>4489946</v>
      </c>
    </row>
    <row r="8" spans="1:3">
      <c r="A8" s="3" t="s">
        <v>37</v>
      </c>
    </row>
    <row r="9" spans="1:3">
      <c r="A9" s="4" t="s">
        <v>38</v>
      </c>
      <c r="B9" s="6" t="n">
        <v>2247798</v>
      </c>
      <c r="C9" s="6" t="n">
        <v>1474331</v>
      </c>
    </row>
    <row r="10" spans="1:3">
      <c r="A10" s="4" t="s">
        <v>39</v>
      </c>
      <c r="B10" s="6" t="n">
        <v>104457</v>
      </c>
      <c r="C10" s="4" t="s">
        <v>40</v>
      </c>
    </row>
    <row r="11" spans="1:3">
      <c r="A11" s="4" t="s">
        <v>41</v>
      </c>
      <c r="B11" s="6" t="n">
        <v>2352255</v>
      </c>
      <c r="C11" s="6" t="n">
        <v>1474331</v>
      </c>
    </row>
    <row r="12" spans="1:3">
      <c r="A12" s="4" t="s">
        <v>42</v>
      </c>
      <c r="B12" s="6" t="n">
        <v>2352255</v>
      </c>
      <c r="C12" s="6" t="n">
        <v>1474331</v>
      </c>
    </row>
    <row r="13" spans="1:3">
      <c r="A13" s="4" t="s">
        <v>43</v>
      </c>
      <c r="B13" s="4" t="s">
        <v>40</v>
      </c>
      <c r="C13" s="4" t="s">
        <v>40</v>
      </c>
    </row>
    <row r="14" spans="1:3">
      <c r="A14" s="3" t="s">
        <v>44</v>
      </c>
    </row>
    <row r="15" spans="1:3">
      <c r="A15" s="4" t="s">
        <v>45</v>
      </c>
      <c r="B15" s="4" t="s">
        <v>40</v>
      </c>
      <c r="C15" s="4" t="s">
        <v>40</v>
      </c>
    </row>
    <row r="16" spans="1:3">
      <c r="A16" s="4" t="s">
        <v>46</v>
      </c>
      <c r="B16" s="6" t="n">
        <v>8770</v>
      </c>
      <c r="C16" s="6" t="n">
        <v>8685</v>
      </c>
    </row>
    <row r="17" spans="1:3">
      <c r="A17" s="4" t="s">
        <v>47</v>
      </c>
      <c r="B17" s="6" t="n">
        <v>28638031</v>
      </c>
      <c r="C17" s="6" t="n">
        <v>18911110</v>
      </c>
    </row>
    <row r="18" spans="1:3">
      <c r="A18" s="4" t="s">
        <v>48</v>
      </c>
      <c r="B18" s="6" t="n">
        <v>-27787572</v>
      </c>
      <c r="C18" s="6" t="n">
        <v>-15904180</v>
      </c>
    </row>
    <row r="19" spans="1:3">
      <c r="A19" s="4" t="s">
        <v>49</v>
      </c>
      <c r="B19" s="6" t="n">
        <v>859229</v>
      </c>
      <c r="C19" s="6" t="n">
        <v>3015615</v>
      </c>
    </row>
    <row r="20" spans="1:3">
      <c r="A20" s="4" t="s">
        <v>50</v>
      </c>
      <c r="B20" s="7" t="n">
        <v>3211484</v>
      </c>
      <c r="C20" s="7" t="n">
        <v>4489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 customWidth="1" max="5" min="5" width="14"/>
    <col customWidth="1" max="6" min="6" width="14"/>
    <col customWidth="1" max="7" min="7" width="14"/>
    <col customWidth="1" max="8" min="8" width="14"/>
  </cols>
  <sheetData>
    <row r="1" spans="1:8">
      <c r="A1" s="1" t="s">
        <v>179</v>
      </c>
      <c r="B1" s="2" t="s">
        <v>180</v>
      </c>
      <c r="C1" s="2" t="s">
        <v>181</v>
      </c>
      <c r="D1" s="2" t="s">
        <v>182</v>
      </c>
      <c r="E1" s="2" t="s">
        <v>2</v>
      </c>
      <c r="F1" s="2" t="s">
        <v>63</v>
      </c>
      <c r="G1" s="2" t="s">
        <v>30</v>
      </c>
      <c r="H1" s="2" t="s">
        <v>183</v>
      </c>
    </row>
    <row r="2" spans="1:8">
      <c r="A2" s="4" t="s">
        <v>184</v>
      </c>
      <c r="E2" s="6" t="n">
        <v>87677838</v>
      </c>
      <c r="G2" s="6" t="n">
        <v>86836370</v>
      </c>
    </row>
    <row r="3" spans="1:8">
      <c r="A3" s="4" t="s">
        <v>185</v>
      </c>
      <c r="E3" s="7" t="n">
        <v>3032282</v>
      </c>
      <c r="F3" s="7" t="n">
        <v>4264950</v>
      </c>
    </row>
    <row r="4" spans="1:8">
      <c r="A4" s="4" t="s">
        <v>107</v>
      </c>
      <c r="E4" s="4" t="s">
        <v>40</v>
      </c>
      <c r="F4" s="7" t="n">
        <v>1250000</v>
      </c>
    </row>
    <row r="5" spans="1:8">
      <c r="A5" s="4" t="s">
        <v>48</v>
      </c>
      <c r="E5" s="6" t="n">
        <v>-27787572</v>
      </c>
      <c r="G5" s="7" t="n">
        <v>-15904180</v>
      </c>
    </row>
    <row r="6" spans="1:8">
      <c r="A6" s="4" t="s">
        <v>186</v>
      </c>
    </row>
    <row r="7" spans="1:8">
      <c r="A7" s="4" t="s">
        <v>187</v>
      </c>
      <c r="E7" s="6" t="n">
        <v>1000000</v>
      </c>
    </row>
    <row r="8" spans="1:8">
      <c r="A8" s="4" t="s">
        <v>188</v>
      </c>
    </row>
    <row r="9" spans="1:8">
      <c r="A9" s="4" t="s">
        <v>189</v>
      </c>
      <c r="D9" s="7" t="n">
        <v>2310000</v>
      </c>
    </row>
    <row r="10" spans="1:8">
      <c r="A10" s="4" t="s">
        <v>190</v>
      </c>
      <c r="D10" s="6" t="n">
        <v>2310000</v>
      </c>
    </row>
    <row r="11" spans="1:8">
      <c r="A11" s="4" t="s">
        <v>191</v>
      </c>
    </row>
    <row r="12" spans="1:8">
      <c r="A12" s="4" t="s">
        <v>190</v>
      </c>
      <c r="D12" s="6" t="n">
        <v>68000000</v>
      </c>
    </row>
    <row r="13" spans="1:8">
      <c r="A13" s="4" t="s">
        <v>192</v>
      </c>
      <c r="D13" s="6" t="n">
        <v>5000000</v>
      </c>
    </row>
    <row r="14" spans="1:8">
      <c r="A14" s="4" t="s">
        <v>193</v>
      </c>
      <c r="D14" s="9" t="n">
        <v>0.5</v>
      </c>
    </row>
    <row r="15" spans="1:8">
      <c r="A15" s="4" t="s">
        <v>194</v>
      </c>
      <c r="D15" s="4" t="s">
        <v>195</v>
      </c>
    </row>
    <row r="16" spans="1:8">
      <c r="A16" s="4" t="s">
        <v>196</v>
      </c>
    </row>
    <row r="17" spans="1:8">
      <c r="A17" s="4" t="s">
        <v>189</v>
      </c>
      <c r="D17" s="7" t="n">
        <v>2500000</v>
      </c>
    </row>
    <row r="18" spans="1:8">
      <c r="A18" s="4" t="s">
        <v>197</v>
      </c>
      <c r="D18" s="4" t="s">
        <v>198</v>
      </c>
    </row>
    <row r="19" spans="1:8">
      <c r="A19" s="4" t="s">
        <v>199</v>
      </c>
    </row>
    <row r="20" spans="1:8">
      <c r="A20" s="4" t="s">
        <v>107</v>
      </c>
      <c r="C20" s="7" t="n">
        <v>1250000</v>
      </c>
    </row>
    <row r="21" spans="1:8">
      <c r="A21" s="4" t="s">
        <v>200</v>
      </c>
      <c r="C21" s="4" t="s">
        <v>201</v>
      </c>
    </row>
    <row r="22" spans="1:8">
      <c r="A22" s="4" t="s">
        <v>202</v>
      </c>
    </row>
    <row r="23" spans="1:8">
      <c r="A23" s="4" t="s">
        <v>203</v>
      </c>
      <c r="B23" s="4" t="s">
        <v>204</v>
      </c>
    </row>
    <row r="24" spans="1:8">
      <c r="A24" s="4" t="s">
        <v>205</v>
      </c>
    </row>
    <row r="25" spans="1:8">
      <c r="A25" s="4" t="s">
        <v>206</v>
      </c>
      <c r="D25" s="4" t="s">
        <v>207</v>
      </c>
    </row>
    <row r="26" spans="1:8">
      <c r="A26" s="4" t="s">
        <v>208</v>
      </c>
      <c r="D26" s="6" t="n">
        <v>34000</v>
      </c>
    </row>
    <row r="27" spans="1:8">
      <c r="A27" s="4" t="s">
        <v>184</v>
      </c>
      <c r="D27" s="6" t="n">
        <v>12724000</v>
      </c>
      <c r="H27" s="6" t="n">
        <v>68000000</v>
      </c>
    </row>
    <row r="28" spans="1:8">
      <c r="A28" s="4" t="s">
        <v>48</v>
      </c>
      <c r="E28" s="7" t="n">
        <v>27787572</v>
      </c>
    </row>
    <row r="29" spans="1:8">
      <c r="A29" s="4" t="s">
        <v>209</v>
      </c>
    </row>
    <row r="30" spans="1:8">
      <c r="A30" s="4" t="s">
        <v>210</v>
      </c>
      <c r="D30" s="4" t="s">
        <v>211</v>
      </c>
    </row>
    <row r="31" spans="1:8">
      <c r="A31" s="4" t="s">
        <v>212</v>
      </c>
    </row>
    <row r="32" spans="1:8">
      <c r="A32" s="4" t="s">
        <v>213</v>
      </c>
      <c r="D32" s="6" t="n">
        <v>2716000</v>
      </c>
    </row>
    <row r="33" spans="1:8">
      <c r="A33" s="4" t="s">
        <v>214</v>
      </c>
      <c r="D33" s="7" t="n">
        <v>6790000</v>
      </c>
    </row>
    <row r="34" spans="1:8">
      <c r="A34" s="4" t="s">
        <v>185</v>
      </c>
      <c r="D34" s="7" t="n">
        <v>426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15</v>
      </c>
      <c r="B1" s="2" t="s">
        <v>62</v>
      </c>
      <c r="D1" s="2" t="s">
        <v>1</v>
      </c>
    </row>
    <row r="2" spans="1:5">
      <c r="B2" s="2" t="s">
        <v>2</v>
      </c>
      <c r="C2" s="2" t="s">
        <v>63</v>
      </c>
      <c r="D2" s="2" t="s">
        <v>2</v>
      </c>
      <c r="E2" s="2" t="s">
        <v>63</v>
      </c>
    </row>
    <row r="3" spans="1:5">
      <c r="A3" s="3" t="s">
        <v>216</v>
      </c>
    </row>
    <row r="4" spans="1:5">
      <c r="A4" s="4" t="s">
        <v>72</v>
      </c>
      <c r="B4" s="7" t="n">
        <v>-3120939</v>
      </c>
      <c r="C4" s="7" t="n">
        <v>-2316316</v>
      </c>
      <c r="D4" s="7" t="n">
        <v>-11883392</v>
      </c>
      <c r="E4" s="7" t="n">
        <v>-9668040</v>
      </c>
    </row>
    <row r="5" spans="1:5">
      <c r="A5" s="4" t="s">
        <v>217</v>
      </c>
      <c r="B5" s="6" t="n">
        <v>84177838</v>
      </c>
      <c r="C5" s="6" t="n">
        <v>86013196</v>
      </c>
      <c r="D5" s="6" t="n">
        <v>84043124</v>
      </c>
      <c r="E5" s="6" t="n">
        <v>81853065</v>
      </c>
    </row>
    <row r="6" spans="1:5">
      <c r="A6" s="4" t="s">
        <v>218</v>
      </c>
      <c r="B6" s="9" t="n">
        <v>-0.04</v>
      </c>
      <c r="C6" s="9" t="n">
        <v>-0.03</v>
      </c>
      <c r="D6" s="9" t="n">
        <v>-0.14</v>
      </c>
      <c r="E6" s="9" t="n">
        <v>-0.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19</v>
      </c>
      <c r="B1" s="2" t="s">
        <v>1</v>
      </c>
    </row>
    <row r="2" spans="1:3">
      <c r="B2" s="2" t="s">
        <v>2</v>
      </c>
      <c r="C2" s="2" t="s">
        <v>63</v>
      </c>
    </row>
    <row r="3" spans="1:3">
      <c r="A3" s="4" t="s">
        <v>79</v>
      </c>
      <c r="B3" s="6" t="n">
        <v>3437418</v>
      </c>
      <c r="C3" s="6" t="n">
        <v>150000</v>
      </c>
    </row>
    <row r="4" spans="1:3">
      <c r="A4" s="4" t="s">
        <v>220</v>
      </c>
    </row>
    <row r="5" spans="1:3">
      <c r="A5" s="4" t="s">
        <v>79</v>
      </c>
      <c r="B5" s="6" t="n">
        <v>2470000</v>
      </c>
      <c r="C5" s="6" t="n">
        <v>150000</v>
      </c>
    </row>
    <row r="6" spans="1:3">
      <c r="A6" s="4" t="s">
        <v>221</v>
      </c>
    </row>
    <row r="7" spans="1:3">
      <c r="A7" s="4" t="s">
        <v>79</v>
      </c>
      <c r="B7" s="6" t="n">
        <v>967418</v>
      </c>
      <c r="C7" s="4" t="s">
        <v>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222</v>
      </c>
      <c r="B1" s="2" t="s">
        <v>62</v>
      </c>
      <c r="C1" s="2" t="s">
        <v>1</v>
      </c>
    </row>
    <row r="2" spans="1:4">
      <c r="B2" s="2" t="s">
        <v>2</v>
      </c>
      <c r="C2" s="2" t="s">
        <v>2</v>
      </c>
      <c r="D2" s="2" t="s">
        <v>63</v>
      </c>
    </row>
    <row r="3" spans="1:4">
      <c r="A3" s="4" t="s">
        <v>223</v>
      </c>
      <c r="C3" s="6" t="n">
        <v>3437418</v>
      </c>
      <c r="D3" s="6" t="n">
        <v>150000</v>
      </c>
    </row>
    <row r="4" spans="1:4">
      <c r="A4" s="4" t="s">
        <v>191</v>
      </c>
    </row>
    <row r="5" spans="1:4">
      <c r="A5" s="4" t="s">
        <v>223</v>
      </c>
      <c r="B5" s="6" t="n">
        <v>3500000</v>
      </c>
      <c r="C5" s="6" t="n">
        <v>35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24</v>
      </c>
      <c r="B1" s="2" t="s">
        <v>2</v>
      </c>
      <c r="C1" s="2" t="s">
        <v>30</v>
      </c>
    </row>
    <row r="2" spans="1:3">
      <c r="A2" s="4" t="s">
        <v>128</v>
      </c>
      <c r="B2" s="7" t="n">
        <v>9680</v>
      </c>
      <c r="C2" s="7" t="n">
        <v>12878</v>
      </c>
    </row>
    <row r="3" spans="1:3">
      <c r="A3" s="4" t="s">
        <v>225</v>
      </c>
    </row>
    <row r="4" spans="1:3">
      <c r="A4" s="4" t="s">
        <v>226</v>
      </c>
      <c r="B4" s="6" t="n">
        <v>21463</v>
      </c>
      <c r="C4" s="6" t="n">
        <v>21463</v>
      </c>
    </row>
    <row r="5" spans="1:3">
      <c r="A5" s="4" t="s">
        <v>227</v>
      </c>
      <c r="B5" s="6" t="n">
        <v>11783</v>
      </c>
      <c r="C5" s="6" t="n">
        <v>8585</v>
      </c>
    </row>
    <row r="6" spans="1:3">
      <c r="A6" s="4" t="s">
        <v>128</v>
      </c>
      <c r="B6" s="7" t="n">
        <v>9680</v>
      </c>
      <c r="C6" s="7" t="n">
        <v>128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28</v>
      </c>
      <c r="B1" s="2" t="s">
        <v>1</v>
      </c>
    </row>
    <row r="2" spans="1:3">
      <c r="B2" s="2" t="s">
        <v>2</v>
      </c>
      <c r="C2" s="2" t="s">
        <v>63</v>
      </c>
    </row>
    <row r="3" spans="1:3">
      <c r="A3" s="3" t="s">
        <v>129</v>
      </c>
    </row>
    <row r="4" spans="1:3">
      <c r="A4" s="4" t="s">
        <v>229</v>
      </c>
      <c r="B4" s="7" t="n">
        <v>3198</v>
      </c>
      <c r="C4" s="7" t="n">
        <v>32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30</v>
      </c>
      <c r="B1" s="2" t="s">
        <v>2</v>
      </c>
      <c r="C1" s="2" t="s">
        <v>30</v>
      </c>
    </row>
    <row r="2" spans="1:3">
      <c r="A2" s="3" t="s">
        <v>132</v>
      </c>
    </row>
    <row r="3" spans="1:3">
      <c r="A3" s="4" t="s">
        <v>231</v>
      </c>
      <c r="B3" s="7" t="n">
        <v>1225943</v>
      </c>
      <c r="C3" s="7" t="n">
        <v>781933</v>
      </c>
    </row>
    <row r="4" spans="1:3">
      <c r="A4" s="4" t="s">
        <v>232</v>
      </c>
      <c r="B4" s="6" t="n">
        <v>60007</v>
      </c>
      <c r="C4" s="6" t="n">
        <v>50947</v>
      </c>
    </row>
    <row r="5" spans="1:3">
      <c r="A5" s="4" t="s">
        <v>233</v>
      </c>
      <c r="B5" s="6" t="n">
        <v>307511</v>
      </c>
      <c r="C5" s="6" t="n">
        <v>157129</v>
      </c>
    </row>
    <row r="6" spans="1:3">
      <c r="A6" s="4" t="s">
        <v>67</v>
      </c>
      <c r="B6" s="6" t="n">
        <v>249307</v>
      </c>
      <c r="C6" s="6" t="n">
        <v>241259</v>
      </c>
    </row>
    <row r="7" spans="1:3">
      <c r="A7" s="4" t="s">
        <v>234</v>
      </c>
      <c r="B7" s="6" t="n">
        <v>337500</v>
      </c>
      <c r="C7" s="6" t="n">
        <v>225000</v>
      </c>
    </row>
    <row r="8" spans="1:3">
      <c r="A8" s="4" t="s">
        <v>235</v>
      </c>
      <c r="B8" s="6" t="n">
        <v>67530</v>
      </c>
      <c r="C8" s="6" t="n">
        <v>18063</v>
      </c>
    </row>
    <row r="9" spans="1:3">
      <c r="A9" s="4" t="s">
        <v>79</v>
      </c>
      <c r="B9" s="7" t="n">
        <v>2247798</v>
      </c>
      <c r="C9" s="7" t="n">
        <v>14743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1</v>
      </c>
      <c r="B1" s="2" t="s">
        <v>2</v>
      </c>
      <c r="C1" s="2" t="s">
        <v>30</v>
      </c>
    </row>
    <row r="2" spans="1:3">
      <c r="A2" s="3" t="s">
        <v>52</v>
      </c>
    </row>
    <row r="3" spans="1:3">
      <c r="A3" s="4" t="s">
        <v>53</v>
      </c>
      <c r="B3" s="8" t="n">
        <v>0.0001</v>
      </c>
      <c r="C3" s="8" t="n">
        <v>0.0001</v>
      </c>
    </row>
    <row r="4" spans="1:3">
      <c r="A4" s="4" t="s">
        <v>54</v>
      </c>
      <c r="B4" s="6" t="n">
        <v>10000000</v>
      </c>
      <c r="C4" s="6" t="n">
        <v>10000000</v>
      </c>
    </row>
    <row r="5" spans="1:3">
      <c r="A5" s="4" t="s">
        <v>55</v>
      </c>
      <c r="B5" s="6" t="n">
        <v>0</v>
      </c>
      <c r="C5" s="6" t="n">
        <v>0</v>
      </c>
    </row>
    <row r="6" spans="1:3">
      <c r="A6" s="4" t="s">
        <v>56</v>
      </c>
      <c r="B6" s="6" t="n">
        <v>0</v>
      </c>
      <c r="C6" s="6" t="n">
        <v>0</v>
      </c>
    </row>
    <row r="7" spans="1:3">
      <c r="A7" s="4" t="s">
        <v>57</v>
      </c>
      <c r="B7" s="8" t="n">
        <v>0.0001</v>
      </c>
      <c r="C7" s="8" t="n">
        <v>0.0001</v>
      </c>
    </row>
    <row r="8" spans="1:3">
      <c r="A8" s="4" t="s">
        <v>58</v>
      </c>
      <c r="B8" s="6" t="n">
        <v>300000000</v>
      </c>
      <c r="C8" s="6" t="n">
        <v>300000000</v>
      </c>
    </row>
    <row r="9" spans="1:3">
      <c r="A9" s="4" t="s">
        <v>59</v>
      </c>
      <c r="B9" s="6" t="n">
        <v>87677838</v>
      </c>
      <c r="C9" s="6" t="n">
        <v>86836370</v>
      </c>
    </row>
    <row r="10" spans="1:3">
      <c r="A10" s="4" t="s">
        <v>60</v>
      </c>
      <c r="B10" s="6" t="n">
        <v>87677838</v>
      </c>
      <c r="C10" s="6" t="n">
        <v>86836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s>
  <sheetData>
    <row r="1" spans="1:10">
      <c r="A1" s="1" t="s">
        <v>236</v>
      </c>
      <c r="B1" s="2" t="s">
        <v>182</v>
      </c>
      <c r="C1" s="2" t="s">
        <v>237</v>
      </c>
      <c r="D1" s="2" t="s">
        <v>238</v>
      </c>
      <c r="E1" s="2" t="s">
        <v>239</v>
      </c>
      <c r="F1" s="2" t="s">
        <v>63</v>
      </c>
      <c r="G1" s="2" t="s">
        <v>2</v>
      </c>
      <c r="H1" s="2" t="s">
        <v>63</v>
      </c>
      <c r="I1" s="2" t="s">
        <v>30</v>
      </c>
      <c r="J1" s="2" t="s">
        <v>183</v>
      </c>
    </row>
    <row r="2" spans="1:10">
      <c r="A2" s="4" t="s">
        <v>59</v>
      </c>
      <c r="G2" s="6" t="n">
        <v>87677838</v>
      </c>
      <c r="I2" s="6" t="n">
        <v>86836370</v>
      </c>
    </row>
    <row r="3" spans="1:10">
      <c r="A3" s="4" t="s">
        <v>240</v>
      </c>
      <c r="G3" s="7" t="n">
        <v>104457</v>
      </c>
      <c r="I3" s="4" t="s">
        <v>40</v>
      </c>
    </row>
    <row r="4" spans="1:10">
      <c r="A4" s="4" t="s">
        <v>241</v>
      </c>
    </row>
    <row r="5" spans="1:10">
      <c r="A5" s="4" t="s">
        <v>242</v>
      </c>
      <c r="G5" s="7" t="n">
        <v>232100</v>
      </c>
    </row>
    <row r="6" spans="1:10">
      <c r="A6" s="4" t="s">
        <v>243</v>
      </c>
      <c r="G6" s="4" t="s">
        <v>244</v>
      </c>
    </row>
    <row r="7" spans="1:10">
      <c r="A7" s="4" t="s">
        <v>245</v>
      </c>
      <c r="G7" s="7" t="n">
        <v>65000</v>
      </c>
    </row>
    <row r="8" spans="1:10">
      <c r="A8" s="4" t="s">
        <v>246</v>
      </c>
      <c r="G8" s="4" t="s">
        <v>247</v>
      </c>
    </row>
    <row r="9" spans="1:10">
      <c r="A9" s="4" t="s">
        <v>248</v>
      </c>
      <c r="G9" s="7" t="n">
        <v>122008</v>
      </c>
    </row>
    <row r="10" spans="1:10">
      <c r="A10" s="4" t="s">
        <v>249</v>
      </c>
      <c r="G10" s="6" t="n">
        <v>110092</v>
      </c>
    </row>
    <row r="11" spans="1:10">
      <c r="A11" s="4" t="s">
        <v>188</v>
      </c>
    </row>
    <row r="12" spans="1:10">
      <c r="A12" s="4" t="s">
        <v>242</v>
      </c>
      <c r="B12" s="7" t="n">
        <v>2310000</v>
      </c>
    </row>
    <row r="13" spans="1:10">
      <c r="A13" s="4" t="s">
        <v>190</v>
      </c>
      <c r="B13" s="6" t="n">
        <v>2310000</v>
      </c>
    </row>
    <row r="14" spans="1:10">
      <c r="A14" s="4" t="s">
        <v>205</v>
      </c>
    </row>
    <row r="15" spans="1:10">
      <c r="A15" s="4" t="s">
        <v>59</v>
      </c>
      <c r="B15" s="6" t="n">
        <v>12724000</v>
      </c>
      <c r="J15" s="6" t="n">
        <v>68000000</v>
      </c>
    </row>
    <row r="16" spans="1:10">
      <c r="A16" s="4" t="s">
        <v>250</v>
      </c>
    </row>
    <row r="17" spans="1:10">
      <c r="A17" s="4" t="s">
        <v>251</v>
      </c>
      <c r="C17" s="7" t="n">
        <v>2310000</v>
      </c>
      <c r="D17" s="7" t="n">
        <v>1350000</v>
      </c>
      <c r="E17" s="7" t="n">
        <v>1100000</v>
      </c>
    </row>
    <row r="18" spans="1:10">
      <c r="A18" s="4" t="s">
        <v>71</v>
      </c>
      <c r="F18" s="7" t="n">
        <v>0</v>
      </c>
      <c r="H18" s="7" t="n">
        <v>38301</v>
      </c>
    </row>
    <row r="19" spans="1:10">
      <c r="A19" s="4" t="s">
        <v>197</v>
      </c>
      <c r="E19" s="4" t="s">
        <v>252</v>
      </c>
    </row>
    <row r="20" spans="1:10">
      <c r="A20" s="4" t="s">
        <v>253</v>
      </c>
      <c r="E20" s="4" t="s">
        <v>254</v>
      </c>
    </row>
    <row r="21" spans="1:10">
      <c r="A21" s="4" t="s">
        <v>255</v>
      </c>
      <c r="E21" s="4" t="s">
        <v>256</v>
      </c>
    </row>
    <row r="22" spans="1:10">
      <c r="A22" s="4" t="s">
        <v>257</v>
      </c>
      <c r="C22" s="7" t="n">
        <v>960000</v>
      </c>
      <c r="D22" s="7" t="n">
        <v>250000</v>
      </c>
    </row>
    <row r="23" spans="1:10">
      <c r="A23" s="4" t="s">
        <v>258</v>
      </c>
      <c r="B23" s="7" t="n">
        <v>1</v>
      </c>
    </row>
    <row r="24" spans="1:10">
      <c r="A24" s="4" t="s">
        <v>259</v>
      </c>
      <c r="B24" s="7" t="n">
        <v>3465000</v>
      </c>
    </row>
    <row r="25" spans="1:10">
      <c r="A25" s="4" t="s">
        <v>240</v>
      </c>
      <c r="G25" s="7" t="n">
        <v>0</v>
      </c>
      <c r="I25" s="7" t="n">
        <v>0</v>
      </c>
    </row>
    <row r="26" spans="1:10">
      <c r="A26" s="4" t="s">
        <v>191</v>
      </c>
    </row>
    <row r="27" spans="1:10">
      <c r="A27" s="4" t="s">
        <v>192</v>
      </c>
      <c r="B27" s="6" t="n">
        <v>5000000</v>
      </c>
    </row>
    <row r="28" spans="1:10">
      <c r="A28" s="4" t="s">
        <v>190</v>
      </c>
      <c r="B28" s="6" t="n">
        <v>68000000</v>
      </c>
    </row>
    <row r="29" spans="1:10">
      <c r="A29" s="4" t="s">
        <v>260</v>
      </c>
    </row>
    <row r="30" spans="1:10">
      <c r="A30" s="4" t="s">
        <v>192</v>
      </c>
      <c r="E30" s="6" t="n">
        <v>3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s="1" t="s">
        <v>261</v>
      </c>
      <c r="B1" s="2" t="s">
        <v>262</v>
      </c>
      <c r="C1" s="2" t="s">
        <v>1</v>
      </c>
    </row>
    <row r="2" spans="1:3">
      <c r="B2" s="2" t="s">
        <v>263</v>
      </c>
      <c r="C2" s="2" t="s">
        <v>2</v>
      </c>
    </row>
    <row r="3" spans="1:3">
      <c r="A3" s="4" t="s">
        <v>264</v>
      </c>
    </row>
    <row r="4" spans="1:3">
      <c r="A4" s="4" t="s">
        <v>265</v>
      </c>
      <c r="C4" s="7" t="n">
        <v>170000</v>
      </c>
    </row>
    <row r="5" spans="1:3">
      <c r="A5" s="4" t="s">
        <v>266</v>
      </c>
    </row>
    <row r="6" spans="1:3">
      <c r="A6" s="4" t="s">
        <v>267</v>
      </c>
      <c r="C6" s="7" t="n">
        <v>342250</v>
      </c>
    </row>
    <row r="7" spans="1:3">
      <c r="A7" s="4" t="s">
        <v>268</v>
      </c>
      <c r="B7" s="7" t="n">
        <v>135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269</v>
      </c>
      <c r="B1" s="2" t="s">
        <v>270</v>
      </c>
      <c r="C1" s="2" t="s">
        <v>271</v>
      </c>
      <c r="D1" s="2" t="s">
        <v>272</v>
      </c>
      <c r="E1" s="2" t="s">
        <v>273</v>
      </c>
      <c r="F1" s="2" t="s">
        <v>274</v>
      </c>
      <c r="G1" s="2" t="s">
        <v>275</v>
      </c>
      <c r="H1" s="2" t="s">
        <v>182</v>
      </c>
      <c r="I1" s="2" t="s">
        <v>2</v>
      </c>
      <c r="J1" s="2" t="s">
        <v>30</v>
      </c>
      <c r="K1" s="2" t="s">
        <v>263</v>
      </c>
      <c r="L1" s="2" t="s">
        <v>183</v>
      </c>
    </row>
    <row r="2" spans="1:12">
      <c r="A2" s="4" t="s">
        <v>54</v>
      </c>
      <c r="I2" s="6" t="n">
        <v>10000000</v>
      </c>
      <c r="J2" s="6" t="n">
        <v>10000000</v>
      </c>
    </row>
    <row r="3" spans="1:12">
      <c r="A3" s="4" t="s">
        <v>53</v>
      </c>
      <c r="I3" s="8" t="n">
        <v>0.0001</v>
      </c>
      <c r="J3" s="8" t="n">
        <v>0.0001</v>
      </c>
    </row>
    <row r="4" spans="1:12">
      <c r="A4" s="4" t="s">
        <v>58</v>
      </c>
      <c r="I4" s="6" t="n">
        <v>300000000</v>
      </c>
      <c r="J4" s="6" t="n">
        <v>300000000</v>
      </c>
    </row>
    <row r="5" spans="1:12">
      <c r="A5" s="4" t="s">
        <v>57</v>
      </c>
      <c r="I5" s="8" t="n">
        <v>0.0001</v>
      </c>
      <c r="J5" s="8" t="n">
        <v>0.0001</v>
      </c>
    </row>
    <row r="6" spans="1:12">
      <c r="A6" s="4" t="s">
        <v>59</v>
      </c>
      <c r="I6" s="6" t="n">
        <v>87677838</v>
      </c>
      <c r="J6" s="6" t="n">
        <v>86836370</v>
      </c>
    </row>
    <row r="7" spans="1:12">
      <c r="A7" s="4" t="s">
        <v>60</v>
      </c>
      <c r="I7" s="6" t="n">
        <v>87677838</v>
      </c>
      <c r="J7" s="6" t="n">
        <v>86836370</v>
      </c>
    </row>
    <row r="8" spans="1:12">
      <c r="A8" s="4" t="s">
        <v>276</v>
      </c>
      <c r="I8" s="6" t="n">
        <v>1333333</v>
      </c>
    </row>
    <row r="9" spans="1:12">
      <c r="A9" s="4" t="s">
        <v>86</v>
      </c>
      <c r="I9" s="7" t="n">
        <v>200000</v>
      </c>
    </row>
    <row r="10" spans="1:12">
      <c r="A10" s="4" t="s">
        <v>277</v>
      </c>
      <c r="K10" s="7" t="n">
        <v>376300</v>
      </c>
    </row>
    <row r="11" spans="1:12">
      <c r="A11" s="4" t="s">
        <v>205</v>
      </c>
    </row>
    <row r="12" spans="1:12">
      <c r="A12" s="4" t="s">
        <v>59</v>
      </c>
      <c r="H12" s="6" t="n">
        <v>12724000</v>
      </c>
      <c r="L12" s="6" t="n">
        <v>68000000</v>
      </c>
    </row>
    <row r="13" spans="1:12">
      <c r="A13" s="4" t="s">
        <v>212</v>
      </c>
    </row>
    <row r="14" spans="1:12">
      <c r="A14" s="4" t="s">
        <v>214</v>
      </c>
      <c r="H14" s="7" t="n">
        <v>6790000</v>
      </c>
    </row>
    <row r="15" spans="1:12">
      <c r="A15" s="4" t="s">
        <v>278</v>
      </c>
    </row>
    <row r="16" spans="1:12">
      <c r="A16" s="4" t="s">
        <v>279</v>
      </c>
      <c r="I16" s="4" t="s">
        <v>280</v>
      </c>
    </row>
    <row r="17" spans="1:12">
      <c r="A17" s="4" t="s">
        <v>281</v>
      </c>
    </row>
    <row r="18" spans="1:12">
      <c r="A18" s="4" t="s">
        <v>279</v>
      </c>
      <c r="I18" s="4" t="s">
        <v>280</v>
      </c>
    </row>
    <row r="19" spans="1:12">
      <c r="A19" s="4" t="s">
        <v>282</v>
      </c>
    </row>
    <row r="20" spans="1:12">
      <c r="A20" s="4" t="s">
        <v>283</v>
      </c>
      <c r="F20" s="6" t="n">
        <v>3500000</v>
      </c>
      <c r="G20" s="6" t="n">
        <v>3500000</v>
      </c>
      <c r="I20" s="6" t="n">
        <v>3500000</v>
      </c>
    </row>
    <row r="21" spans="1:12">
      <c r="A21" s="4" t="s">
        <v>284</v>
      </c>
    </row>
    <row r="22" spans="1:12">
      <c r="A22" s="4" t="s">
        <v>285</v>
      </c>
      <c r="E22" s="4" t="s">
        <v>286</v>
      </c>
    </row>
    <row r="23" spans="1:12">
      <c r="A23" s="4" t="s">
        <v>287</v>
      </c>
      <c r="C23" s="4" t="s">
        <v>288</v>
      </c>
    </row>
    <row r="24" spans="1:12">
      <c r="A24" s="4" t="s">
        <v>289</v>
      </c>
      <c r="E24" s="4" t="s">
        <v>290</v>
      </c>
    </row>
    <row r="25" spans="1:12">
      <c r="A25" s="4" t="s">
        <v>291</v>
      </c>
    </row>
    <row r="26" spans="1:12">
      <c r="A26" s="4" t="s">
        <v>292</v>
      </c>
      <c r="I26" s="4" t="s">
        <v>293</v>
      </c>
    </row>
    <row r="27" spans="1:12">
      <c r="A27" s="4" t="s">
        <v>203</v>
      </c>
      <c r="I27" s="4" t="s">
        <v>204</v>
      </c>
    </row>
    <row r="28" spans="1:12">
      <c r="A28" s="4" t="s">
        <v>294</v>
      </c>
    </row>
    <row r="29" spans="1:12">
      <c r="A29" s="4" t="s">
        <v>57</v>
      </c>
      <c r="D29" s="8" t="n">
        <v>0.0001</v>
      </c>
    </row>
    <row r="30" spans="1:12">
      <c r="A30" s="4" t="s">
        <v>214</v>
      </c>
      <c r="D30" s="7" t="n">
        <v>3100000</v>
      </c>
    </row>
    <row r="31" spans="1:12">
      <c r="A31" s="4" t="s">
        <v>295</v>
      </c>
      <c r="D31" s="7" t="n">
        <v>67718</v>
      </c>
    </row>
    <row r="32" spans="1:12">
      <c r="A32" s="4" t="s">
        <v>296</v>
      </c>
      <c r="D32" s="6" t="n">
        <v>775000</v>
      </c>
    </row>
    <row r="33" spans="1:12">
      <c r="A33" s="4" t="s">
        <v>297</v>
      </c>
    </row>
    <row r="34" spans="1:12">
      <c r="A34" s="4" t="s">
        <v>296</v>
      </c>
      <c r="D34" s="6" t="n">
        <v>461384</v>
      </c>
    </row>
    <row r="35" spans="1:12">
      <c r="A35" s="4" t="s">
        <v>298</v>
      </c>
      <c r="D35" s="7" t="n">
        <v>5</v>
      </c>
    </row>
    <row r="36" spans="1:12">
      <c r="A36" s="4" t="s">
        <v>299</v>
      </c>
    </row>
    <row r="37" spans="1:12">
      <c r="A37" s="4" t="s">
        <v>57</v>
      </c>
      <c r="B37" s="8" t="n">
        <v>0.0001</v>
      </c>
    </row>
    <row r="38" spans="1:12">
      <c r="A38" s="4" t="s">
        <v>296</v>
      </c>
      <c r="B38" s="6" t="n">
        <v>50000</v>
      </c>
    </row>
    <row r="39" spans="1:12">
      <c r="A39" s="4" t="s">
        <v>300</v>
      </c>
    </row>
    <row r="40" spans="1:12">
      <c r="A40" s="4" t="s">
        <v>296</v>
      </c>
      <c r="B40" s="6" t="n">
        <v>29767</v>
      </c>
    </row>
    <row r="41" spans="1:12">
      <c r="A41" s="4" t="s">
        <v>298</v>
      </c>
      <c r="B41" s="7" t="n">
        <v>5</v>
      </c>
    </row>
    <row r="42" spans="1:12">
      <c r="A42" s="4" t="s">
        <v>301</v>
      </c>
    </row>
    <row r="43" spans="1:12">
      <c r="A43" s="4" t="s">
        <v>302</v>
      </c>
      <c r="I43" s="7" t="n">
        <v>200000000</v>
      </c>
    </row>
    <row r="44" spans="1:12">
      <c r="A44" s="4" t="s">
        <v>303</v>
      </c>
    </row>
    <row r="45" spans="1:12">
      <c r="A45" s="4" t="s">
        <v>302</v>
      </c>
      <c r="I45" s="7" t="n">
        <v>40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80"/>
    <col customWidth="1" max="9" min="9" width="16"/>
  </cols>
  <sheetData>
    <row r="1" spans="1:9">
      <c r="A1" s="1" t="s">
        <v>304</v>
      </c>
      <c r="B1" s="2" t="s">
        <v>271</v>
      </c>
      <c r="C1" s="2" t="s">
        <v>305</v>
      </c>
      <c r="D1" s="2" t="s">
        <v>273</v>
      </c>
      <c r="E1" s="2" t="s">
        <v>274</v>
      </c>
      <c r="F1" s="2" t="s">
        <v>275</v>
      </c>
      <c r="G1" s="2" t="s">
        <v>182</v>
      </c>
      <c r="H1" s="2" t="s">
        <v>306</v>
      </c>
      <c r="I1" s="2" t="s">
        <v>2</v>
      </c>
    </row>
    <row r="2" spans="1:9">
      <c r="A2" s="4" t="s">
        <v>307</v>
      </c>
      <c r="I2" s="6" t="n">
        <v>2520000</v>
      </c>
    </row>
    <row r="3" spans="1:9">
      <c r="A3" s="4" t="s">
        <v>308</v>
      </c>
      <c r="I3" s="9" t="n">
        <v>8.74</v>
      </c>
    </row>
    <row r="4" spans="1:9">
      <c r="A4" s="4" t="s">
        <v>282</v>
      </c>
    </row>
    <row r="5" spans="1:9">
      <c r="A5" s="4" t="s">
        <v>283</v>
      </c>
      <c r="E5" s="6" t="n">
        <v>3500000</v>
      </c>
      <c r="F5" s="6" t="n">
        <v>3500000</v>
      </c>
      <c r="I5" s="6" t="n">
        <v>3500000</v>
      </c>
    </row>
    <row r="6" spans="1:9">
      <c r="A6" s="4" t="s">
        <v>284</v>
      </c>
    </row>
    <row r="7" spans="1:9">
      <c r="A7" s="4" t="s">
        <v>285</v>
      </c>
      <c r="D7" s="4" t="s">
        <v>286</v>
      </c>
    </row>
    <row r="8" spans="1:9">
      <c r="A8" s="4" t="s">
        <v>287</v>
      </c>
      <c r="B8" s="4" t="s">
        <v>288</v>
      </c>
    </row>
    <row r="9" spans="1:9">
      <c r="A9" s="4" t="s">
        <v>289</v>
      </c>
      <c r="D9" s="4" t="s">
        <v>290</v>
      </c>
    </row>
    <row r="10" spans="1:9">
      <c r="A10" s="4" t="s">
        <v>301</v>
      </c>
    </row>
    <row r="11" spans="1:9">
      <c r="A11" s="4" t="s">
        <v>302</v>
      </c>
      <c r="I11" s="7" t="n">
        <v>200000000</v>
      </c>
    </row>
    <row r="12" spans="1:9">
      <c r="A12" s="4" t="s">
        <v>309</v>
      </c>
    </row>
    <row r="13" spans="1:9">
      <c r="A13" s="4" t="s">
        <v>310</v>
      </c>
      <c r="G13" s="7" t="n">
        <v>450000</v>
      </c>
    </row>
    <row r="14" spans="1:9">
      <c r="A14" s="4" t="s">
        <v>311</v>
      </c>
      <c r="G14" s="4" t="s">
        <v>312</v>
      </c>
    </row>
    <row r="15" spans="1:9">
      <c r="A15" s="4" t="s">
        <v>307</v>
      </c>
      <c r="C15" s="6" t="n">
        <v>500000</v>
      </c>
    </row>
    <row r="16" spans="1:9">
      <c r="A16" s="4" t="s">
        <v>313</v>
      </c>
      <c r="C16" s="4" t="s">
        <v>314</v>
      </c>
    </row>
    <row r="17" spans="1:9">
      <c r="A17" s="4" t="s">
        <v>315</v>
      </c>
      <c r="C17" s="4" t="s">
        <v>316</v>
      </c>
    </row>
    <row r="18" spans="1:9">
      <c r="A18" s="4" t="s">
        <v>308</v>
      </c>
      <c r="C18" s="9" t="n">
        <v>8.75</v>
      </c>
    </row>
    <row r="19" spans="1:9">
      <c r="A19" s="4" t="s">
        <v>317</v>
      </c>
    </row>
    <row r="20" spans="1:9">
      <c r="A20" s="4" t="s">
        <v>310</v>
      </c>
      <c r="G20" s="7" t="n">
        <v>450000</v>
      </c>
    </row>
    <row r="21" spans="1:9">
      <c r="A21" s="4" t="s">
        <v>311</v>
      </c>
      <c r="G21" s="4" t="s">
        <v>312</v>
      </c>
    </row>
    <row r="22" spans="1:9">
      <c r="A22" s="4" t="s">
        <v>307</v>
      </c>
      <c r="C22" s="6" t="n">
        <v>500000</v>
      </c>
    </row>
    <row r="23" spans="1:9">
      <c r="A23" s="4" t="s">
        <v>313</v>
      </c>
      <c r="C23" s="4" t="s">
        <v>314</v>
      </c>
    </row>
    <row r="24" spans="1:9">
      <c r="A24" s="4" t="s">
        <v>315</v>
      </c>
      <c r="C24" s="4" t="s">
        <v>316</v>
      </c>
    </row>
    <row r="25" spans="1:9">
      <c r="A25" s="4" t="s">
        <v>308</v>
      </c>
      <c r="C25" s="9" t="n">
        <v>8.75</v>
      </c>
    </row>
    <row r="26" spans="1:9">
      <c r="A26" s="4" t="s">
        <v>318</v>
      </c>
    </row>
    <row r="27" spans="1:9">
      <c r="A27" s="4" t="s">
        <v>307</v>
      </c>
      <c r="I27" s="6" t="n">
        <v>150000</v>
      </c>
    </row>
    <row r="28" spans="1:9">
      <c r="A28" s="4" t="s">
        <v>319</v>
      </c>
      <c r="I28" s="4" t="s">
        <v>312</v>
      </c>
    </row>
    <row r="29" spans="1:9">
      <c r="A29" s="4" t="s">
        <v>258</v>
      </c>
      <c r="I29" s="9" t="n">
        <v>7.75</v>
      </c>
    </row>
    <row r="30" spans="1:9">
      <c r="A30" s="4" t="s">
        <v>320</v>
      </c>
    </row>
    <row r="31" spans="1:9">
      <c r="A31" s="4" t="s">
        <v>321</v>
      </c>
      <c r="I31" s="4" t="s">
        <v>322</v>
      </c>
    </row>
    <row r="32" spans="1:9">
      <c r="A32" s="4" t="s">
        <v>323</v>
      </c>
      <c r="I32" s="6" t="n">
        <v>75000</v>
      </c>
    </row>
    <row r="33" spans="1:9">
      <c r="A33" s="4" t="s">
        <v>324</v>
      </c>
    </row>
    <row r="34" spans="1:9">
      <c r="A34" s="4" t="s">
        <v>321</v>
      </c>
      <c r="I34" s="4" t="s">
        <v>325</v>
      </c>
    </row>
    <row r="35" spans="1:9">
      <c r="A35" s="4" t="s">
        <v>323</v>
      </c>
      <c r="I35" s="6" t="n">
        <v>75000</v>
      </c>
    </row>
    <row r="36" spans="1:9">
      <c r="A36" s="4" t="s">
        <v>326</v>
      </c>
    </row>
    <row r="37" spans="1:9">
      <c r="A37" s="4" t="s">
        <v>310</v>
      </c>
      <c r="C37" s="7" t="n">
        <v>400000</v>
      </c>
    </row>
    <row r="38" spans="1:9">
      <c r="A38" s="4" t="s">
        <v>327</v>
      </c>
      <c r="C38" s="4" t="s">
        <v>328</v>
      </c>
    </row>
    <row r="39" spans="1:9">
      <c r="A39" s="4" t="s">
        <v>307</v>
      </c>
      <c r="C39" s="6" t="n">
        <v>500000</v>
      </c>
    </row>
    <row r="40" spans="1:9">
      <c r="A40" s="4" t="s">
        <v>313</v>
      </c>
      <c r="C40" s="4" t="s">
        <v>329</v>
      </c>
    </row>
    <row r="41" spans="1:9">
      <c r="A41" s="4" t="s">
        <v>308</v>
      </c>
      <c r="C41" s="9" t="n">
        <v>8.75</v>
      </c>
    </row>
    <row r="42" spans="1:9">
      <c r="A42" s="4" t="s">
        <v>330</v>
      </c>
    </row>
    <row r="43" spans="1:9">
      <c r="A43" s="4" t="s">
        <v>307</v>
      </c>
      <c r="C43" s="6" t="n">
        <v>500000</v>
      </c>
      <c r="H43" s="6" t="n">
        <v>200000</v>
      </c>
    </row>
    <row r="44" spans="1:9">
      <c r="A44" s="4" t="s">
        <v>319</v>
      </c>
      <c r="H44" s="4" t="s">
        <v>312</v>
      </c>
    </row>
    <row r="45" spans="1:9">
      <c r="A45" s="4" t="s">
        <v>258</v>
      </c>
      <c r="H45" s="7" t="n">
        <v>11</v>
      </c>
    </row>
    <row r="46" spans="1:9">
      <c r="A46" s="4" t="s">
        <v>313</v>
      </c>
      <c r="C46" s="4" t="s">
        <v>314</v>
      </c>
    </row>
    <row r="47" spans="1:9">
      <c r="A47" s="4" t="s">
        <v>315</v>
      </c>
      <c r="C47" s="4" t="s">
        <v>331</v>
      </c>
      <c r="H47" s="4" t="s">
        <v>332</v>
      </c>
    </row>
    <row r="48" spans="1:9">
      <c r="A48" s="4" t="s">
        <v>308</v>
      </c>
      <c r="C48" s="9" t="n">
        <v>8.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33</v>
      </c>
      <c r="B1" s="2" t="s">
        <v>1</v>
      </c>
    </row>
    <row r="2" spans="1:3">
      <c r="B2" s="2" t="s">
        <v>2</v>
      </c>
      <c r="C2" s="2" t="s">
        <v>63</v>
      </c>
    </row>
    <row r="3" spans="1:3">
      <c r="A3" s="3" t="s">
        <v>147</v>
      </c>
    </row>
    <row r="4" spans="1:3">
      <c r="A4" s="4" t="s">
        <v>334</v>
      </c>
      <c r="B4" s="4" t="s">
        <v>335</v>
      </c>
      <c r="C4" s="4" t="s">
        <v>336</v>
      </c>
    </row>
    <row r="5" spans="1:3">
      <c r="A5" s="4" t="s">
        <v>337</v>
      </c>
      <c r="B5" s="4" t="s">
        <v>338</v>
      </c>
      <c r="C5" s="4" t="s">
        <v>339</v>
      </c>
    </row>
    <row r="6" spans="1:3">
      <c r="A6" s="4" t="s">
        <v>340</v>
      </c>
      <c r="B6" s="4" t="s">
        <v>341</v>
      </c>
      <c r="C6" s="4" t="s">
        <v>312</v>
      </c>
    </row>
    <row r="7" spans="1:3">
      <c r="A7" s="4" t="s">
        <v>342</v>
      </c>
      <c r="B7" s="4" t="s">
        <v>343</v>
      </c>
      <c r="C7" s="4" t="s">
        <v>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44</v>
      </c>
      <c r="B1" s="2" t="s">
        <v>1</v>
      </c>
    </row>
    <row r="2" spans="1:2">
      <c r="B2" s="2" t="s">
        <v>345</v>
      </c>
    </row>
    <row r="3" spans="1:2">
      <c r="A3" s="3" t="s">
        <v>346</v>
      </c>
    </row>
    <row r="4" spans="1:2">
      <c r="A4" s="4" t="s">
        <v>347</v>
      </c>
      <c r="B4" s="6" t="n">
        <v>150000</v>
      </c>
    </row>
    <row r="5" spans="1:2">
      <c r="A5" s="4" t="s">
        <v>348</v>
      </c>
      <c r="B5" s="6" t="n">
        <v>2520000</v>
      </c>
    </row>
    <row r="6" spans="1:2">
      <c r="A6" s="4" t="s">
        <v>349</v>
      </c>
      <c r="B6" s="4" t="s">
        <v>40</v>
      </c>
    </row>
    <row r="7" spans="1:2">
      <c r="A7" s="4" t="s">
        <v>350</v>
      </c>
      <c r="B7" s="6" t="n">
        <v>-200000</v>
      </c>
    </row>
    <row r="8" spans="1:2">
      <c r="A8" s="4" t="s">
        <v>351</v>
      </c>
      <c r="B8" s="6" t="n">
        <v>2470000</v>
      </c>
    </row>
    <row r="9" spans="1:2">
      <c r="A9" s="3" t="s">
        <v>352</v>
      </c>
    </row>
    <row r="10" spans="1:2">
      <c r="A10" s="4" t="s">
        <v>353</v>
      </c>
      <c r="B10" s="9" t="n">
        <v>7.75</v>
      </c>
    </row>
    <row r="11" spans="1:2">
      <c r="A11" s="4" t="s">
        <v>354</v>
      </c>
      <c r="B11" s="10" t="n">
        <v>8.74</v>
      </c>
    </row>
    <row r="12" spans="1:2">
      <c r="A12" s="4" t="s">
        <v>355</v>
      </c>
      <c r="B12" s="4" t="s">
        <v>40</v>
      </c>
    </row>
    <row r="13" spans="1:2">
      <c r="A13" s="4" t="s">
        <v>356</v>
      </c>
      <c r="B13" s="6" t="n">
        <v>11</v>
      </c>
    </row>
    <row r="14" spans="1:2">
      <c r="A14" s="4" t="s">
        <v>357</v>
      </c>
      <c r="B14" s="10" t="n">
        <v>8.49</v>
      </c>
    </row>
    <row r="15" spans="1:2">
      <c r="A15" s="4" t="s">
        <v>358</v>
      </c>
      <c r="B15" s="9" t="n">
        <v>7.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359</v>
      </c>
      <c r="B1" s="2" t="s">
        <v>1</v>
      </c>
    </row>
    <row r="2" spans="1:2">
      <c r="B2" s="2" t="s">
        <v>360</v>
      </c>
    </row>
    <row r="3" spans="1:2">
      <c r="A3" s="3" t="s">
        <v>361</v>
      </c>
    </row>
    <row r="4" spans="1:2">
      <c r="A4" s="4" t="s">
        <v>362</v>
      </c>
      <c r="B4" s="6" t="n">
        <v>2470000</v>
      </c>
    </row>
    <row r="5" spans="1:2">
      <c r="A5" s="4" t="s">
        <v>363</v>
      </c>
      <c r="B5" s="9" t="n">
        <v>8.49</v>
      </c>
    </row>
    <row r="6" spans="1:2">
      <c r="A6" s="4" t="s">
        <v>364</v>
      </c>
      <c r="B6" s="4" t="s">
        <v>365</v>
      </c>
    </row>
    <row r="7" spans="1:2">
      <c r="A7" s="4" t="s">
        <v>366</v>
      </c>
      <c r="B7" s="7" t="n">
        <v>111250</v>
      </c>
    </row>
    <row r="8" spans="1:2">
      <c r="A8" s="3" t="s">
        <v>367</v>
      </c>
    </row>
    <row r="9" spans="1:2">
      <c r="A9" s="4" t="s">
        <v>368</v>
      </c>
      <c r="B9" s="6" t="n">
        <v>907500</v>
      </c>
    </row>
    <row r="10" spans="1:2">
      <c r="A10" s="4" t="s">
        <v>363</v>
      </c>
      <c r="B10" s="9" t="n">
        <v>8.050000000000001</v>
      </c>
    </row>
    <row r="11" spans="1:2">
      <c r="A11" s="4" t="s">
        <v>366</v>
      </c>
      <c r="B11" s="7" t="n">
        <v>111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369</v>
      </c>
      <c r="B1" s="2" t="s">
        <v>62</v>
      </c>
      <c r="D1" s="2" t="s">
        <v>1</v>
      </c>
    </row>
    <row r="2" spans="1:5">
      <c r="B2" s="2" t="s">
        <v>2</v>
      </c>
      <c r="C2" s="2" t="s">
        <v>63</v>
      </c>
      <c r="D2" s="2" t="s">
        <v>2</v>
      </c>
      <c r="E2" s="2" t="s">
        <v>63</v>
      </c>
    </row>
    <row r="3" spans="1:5">
      <c r="A3" s="4" t="s">
        <v>79</v>
      </c>
      <c r="B3" s="7" t="n">
        <v>1134474000</v>
      </c>
      <c r="C3" s="7" t="n">
        <v>193500000</v>
      </c>
      <c r="D3" s="7" t="n">
        <v>6394724000</v>
      </c>
      <c r="E3" s="7" t="n">
        <v>292355000</v>
      </c>
    </row>
    <row r="4" spans="1:5">
      <c r="A4" s="4" t="s">
        <v>370</v>
      </c>
    </row>
    <row r="5" spans="1:5">
      <c r="A5" s="4" t="s">
        <v>79</v>
      </c>
      <c r="B5" s="6" t="n">
        <v>549552000</v>
      </c>
      <c r="C5" s="4" t="s">
        <v>40</v>
      </c>
      <c r="D5" s="6" t="n">
        <v>1238604000</v>
      </c>
      <c r="E5" s="4" t="s">
        <v>40</v>
      </c>
    </row>
    <row r="6" spans="1:5">
      <c r="A6" s="4" t="s">
        <v>186</v>
      </c>
    </row>
    <row r="7" spans="1:5">
      <c r="A7" s="4" t="s">
        <v>79</v>
      </c>
      <c r="B7" s="7" t="n">
        <v>584922000</v>
      </c>
      <c r="C7" s="7" t="n">
        <v>193500000</v>
      </c>
      <c r="D7" s="7" t="n">
        <v>5156120000</v>
      </c>
      <c r="E7" s="7" t="n">
        <v>29235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s>
  <sheetData>
    <row r="1" spans="1:11">
      <c r="A1" s="1" t="s">
        <v>371</v>
      </c>
      <c r="B1" s="2" t="s">
        <v>305</v>
      </c>
      <c r="C1" s="2" t="s">
        <v>372</v>
      </c>
      <c r="D1" s="2" t="s">
        <v>182</v>
      </c>
      <c r="E1" s="2" t="s">
        <v>2</v>
      </c>
      <c r="F1" s="2" t="s">
        <v>63</v>
      </c>
      <c r="G1" s="2" t="s">
        <v>2</v>
      </c>
      <c r="H1" s="2" t="s">
        <v>63</v>
      </c>
      <c r="I1" s="2" t="s">
        <v>373</v>
      </c>
      <c r="J1" s="2" t="s">
        <v>374</v>
      </c>
      <c r="K1" s="2" t="s">
        <v>263</v>
      </c>
    </row>
    <row r="2" spans="1:11">
      <c r="A2" s="4" t="s">
        <v>375</v>
      </c>
      <c r="E2" s="7" t="n">
        <v>1134474000</v>
      </c>
      <c r="F2" s="7" t="n">
        <v>193500000</v>
      </c>
      <c r="G2" s="7" t="n">
        <v>6394724000</v>
      </c>
      <c r="H2" s="7" t="n">
        <v>292355000</v>
      </c>
    </row>
    <row r="3" spans="1:11">
      <c r="A3" s="4" t="s">
        <v>307</v>
      </c>
      <c r="G3" s="6" t="n">
        <v>2520000</v>
      </c>
    </row>
    <row r="4" spans="1:11">
      <c r="A4" s="4" t="s">
        <v>376</v>
      </c>
      <c r="G4" s="7" t="n">
        <v>50000</v>
      </c>
    </row>
    <row r="5" spans="1:11">
      <c r="A5" s="4" t="s">
        <v>377</v>
      </c>
    </row>
    <row r="6" spans="1:11">
      <c r="A6" s="4" t="s">
        <v>258</v>
      </c>
      <c r="B6" s="9" t="n">
        <v>8.75</v>
      </c>
    </row>
    <row r="7" spans="1:11">
      <c r="A7" s="4" t="s">
        <v>310</v>
      </c>
      <c r="B7" s="7" t="n">
        <v>50000</v>
      </c>
      <c r="C7" s="7" t="n">
        <v>100000</v>
      </c>
    </row>
    <row r="8" spans="1:11">
      <c r="A8" s="4" t="s">
        <v>307</v>
      </c>
      <c r="B8" s="6" t="n">
        <v>25000</v>
      </c>
    </row>
    <row r="9" spans="1:11">
      <c r="A9" s="4" t="s">
        <v>378</v>
      </c>
      <c r="C9" s="4" t="s">
        <v>379</v>
      </c>
    </row>
    <row r="10" spans="1:11">
      <c r="A10" s="4" t="s">
        <v>315</v>
      </c>
      <c r="B10" s="4" t="s">
        <v>380</v>
      </c>
    </row>
    <row r="11" spans="1:11">
      <c r="A11" s="4" t="s">
        <v>381</v>
      </c>
    </row>
    <row r="12" spans="1:11">
      <c r="A12" s="4" t="s">
        <v>375</v>
      </c>
      <c r="F12" s="7" t="n">
        <v>50000</v>
      </c>
      <c r="H12" s="7" t="n">
        <v>150000</v>
      </c>
    </row>
    <row r="13" spans="1:11">
      <c r="A13" s="4" t="s">
        <v>258</v>
      </c>
      <c r="F13" s="9" t="n">
        <v>8.5</v>
      </c>
      <c r="H13" s="9" t="n">
        <v>8.5</v>
      </c>
      <c r="J13" s="9" t="n">
        <v>8.5</v>
      </c>
      <c r="K13" s="9" t="n">
        <v>6.9</v>
      </c>
    </row>
    <row r="14" spans="1:11">
      <c r="A14" s="4" t="s">
        <v>307</v>
      </c>
      <c r="H14" s="6" t="n">
        <v>19016</v>
      </c>
    </row>
    <row r="15" spans="1:11">
      <c r="A15" s="4" t="s">
        <v>382</v>
      </c>
    </row>
    <row r="16" spans="1:11">
      <c r="A16" s="4" t="s">
        <v>307</v>
      </c>
      <c r="G16" s="6" t="n">
        <v>10000</v>
      </c>
    </row>
    <row r="17" spans="1:11">
      <c r="A17" s="4" t="s">
        <v>315</v>
      </c>
      <c r="G17" s="4" t="s">
        <v>380</v>
      </c>
    </row>
    <row r="18" spans="1:11">
      <c r="A18" s="4" t="s">
        <v>383</v>
      </c>
    </row>
    <row r="19" spans="1:11">
      <c r="A19" s="4" t="s">
        <v>375</v>
      </c>
      <c r="E19" s="7" t="n">
        <v>50000</v>
      </c>
      <c r="G19" s="7" t="n">
        <v>100000</v>
      </c>
    </row>
    <row r="20" spans="1:11">
      <c r="A20" s="4" t="s">
        <v>258</v>
      </c>
      <c r="E20" s="9" t="n">
        <v>6.1</v>
      </c>
      <c r="G20" s="9" t="n">
        <v>6.1</v>
      </c>
      <c r="I20" s="9" t="n">
        <v>6.05</v>
      </c>
    </row>
    <row r="21" spans="1:11">
      <c r="A21" s="4" t="s">
        <v>307</v>
      </c>
      <c r="G21" s="6" t="n">
        <v>16468</v>
      </c>
    </row>
    <row r="22" spans="1:11">
      <c r="A22" s="4" t="s">
        <v>384</v>
      </c>
    </row>
    <row r="23" spans="1:11">
      <c r="A23" s="4" t="s">
        <v>375</v>
      </c>
      <c r="F23" s="7" t="n">
        <v>62500</v>
      </c>
    </row>
    <row r="24" spans="1:11">
      <c r="A24" s="4" t="s">
        <v>258</v>
      </c>
      <c r="F24" s="9" t="n">
        <v>8.5</v>
      </c>
      <c r="H24" s="9" t="n">
        <v>8.5</v>
      </c>
    </row>
    <row r="25" spans="1:11">
      <c r="A25" s="4" t="s">
        <v>307</v>
      </c>
      <c r="H25" s="6" t="n">
        <v>7355</v>
      </c>
    </row>
    <row r="26" spans="1:11">
      <c r="A26" s="4" t="s">
        <v>385</v>
      </c>
    </row>
    <row r="27" spans="1:11">
      <c r="A27" s="4" t="s">
        <v>386</v>
      </c>
      <c r="D27" s="6" t="n">
        <v>10000000</v>
      </c>
    </row>
    <row r="28" spans="1:11">
      <c r="A28" s="4" t="s">
        <v>387</v>
      </c>
      <c r="D28" s="6" t="n">
        <v>3333333</v>
      </c>
    </row>
    <row r="29" spans="1:11">
      <c r="A29" s="4" t="s">
        <v>319</v>
      </c>
      <c r="D29" s="4" t="s">
        <v>388</v>
      </c>
    </row>
    <row r="30" spans="1:11">
      <c r="A30" s="4" t="s">
        <v>389</v>
      </c>
      <c r="E30" s="6" t="n">
        <v>6877162</v>
      </c>
      <c r="G30" s="6" t="n">
        <v>6877162</v>
      </c>
    </row>
    <row r="31" spans="1:11">
      <c r="A31" s="4" t="s">
        <v>390</v>
      </c>
      <c r="E31" s="7" t="n">
        <v>11243065</v>
      </c>
      <c r="G31" s="7" t="n">
        <v>11243065</v>
      </c>
    </row>
    <row r="32" spans="1:11">
      <c r="A32" s="4" t="s">
        <v>391</v>
      </c>
      <c r="G32" s="6" t="n">
        <v>20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40</v>
      </c>
      <c r="C4" s="4" t="s">
        <v>40</v>
      </c>
      <c r="D4" s="4" t="s">
        <v>40</v>
      </c>
      <c r="E4" s="4" t="s">
        <v>40</v>
      </c>
    </row>
    <row r="5" spans="1:5">
      <c r="A5" s="3" t="s">
        <v>66</v>
      </c>
    </row>
    <row r="6" spans="1:5">
      <c r="A6" s="4" t="s">
        <v>67</v>
      </c>
      <c r="B6" s="6" t="n">
        <v>1130468</v>
      </c>
      <c r="C6" s="6" t="n">
        <v>1357394</v>
      </c>
      <c r="D6" s="6" t="n">
        <v>3524480</v>
      </c>
      <c r="E6" s="6" t="n">
        <v>2662403</v>
      </c>
    </row>
    <row r="7" spans="1:5">
      <c r="A7" s="4" t="s">
        <v>68</v>
      </c>
      <c r="B7" s="6" t="n">
        <v>1990471</v>
      </c>
      <c r="C7" s="6" t="n">
        <v>958922</v>
      </c>
      <c r="D7" s="6" t="n">
        <v>8358912</v>
      </c>
      <c r="E7" s="6" t="n">
        <v>3502336</v>
      </c>
    </row>
    <row r="8" spans="1:5">
      <c r="A8" s="4" t="s">
        <v>69</v>
      </c>
      <c r="B8" s="6" t="n">
        <v>3120939</v>
      </c>
      <c r="C8" s="6" t="n">
        <v>2316316</v>
      </c>
      <c r="D8" s="6" t="n">
        <v>11883392</v>
      </c>
      <c r="E8" s="6" t="n">
        <v>6164739</v>
      </c>
    </row>
    <row r="9" spans="1:5">
      <c r="A9" s="4" t="s">
        <v>70</v>
      </c>
      <c r="B9" s="6" t="n">
        <v>-3120939</v>
      </c>
      <c r="C9" s="6" t="n">
        <v>-2316316</v>
      </c>
      <c r="D9" s="6" t="n">
        <v>-11883392</v>
      </c>
      <c r="E9" s="6" t="n">
        <v>-6164739</v>
      </c>
    </row>
    <row r="10" spans="1:5">
      <c r="A10" s="4" t="s">
        <v>71</v>
      </c>
      <c r="B10" s="4" t="s">
        <v>40</v>
      </c>
      <c r="C10" s="4" t="s">
        <v>40</v>
      </c>
      <c r="D10" s="4" t="s">
        <v>40</v>
      </c>
      <c r="E10" s="6" t="n">
        <v>3503301</v>
      </c>
    </row>
    <row r="11" spans="1:5">
      <c r="A11" s="4" t="s">
        <v>72</v>
      </c>
      <c r="B11" s="7" t="n">
        <v>-3120939</v>
      </c>
      <c r="C11" s="7" t="n">
        <v>-2316316</v>
      </c>
      <c r="D11" s="7" t="n">
        <v>-11883392</v>
      </c>
      <c r="E11" s="7" t="n">
        <v>-9668040</v>
      </c>
    </row>
    <row r="12" spans="1:5">
      <c r="A12" s="4" t="s">
        <v>73</v>
      </c>
      <c r="B12" s="9" t="n">
        <v>-0.04</v>
      </c>
      <c r="C12" s="9" t="n">
        <v>-0.03</v>
      </c>
      <c r="D12" s="9" t="n">
        <v>-0.14</v>
      </c>
      <c r="E12" s="9" t="n">
        <v>-0.12</v>
      </c>
    </row>
    <row r="13" spans="1:5">
      <c r="A13" s="4" t="s">
        <v>74</v>
      </c>
      <c r="B13" s="6" t="n">
        <v>84177838</v>
      </c>
      <c r="C13" s="6" t="n">
        <v>86013196</v>
      </c>
      <c r="D13" s="6" t="n">
        <v>84043124</v>
      </c>
      <c r="E13" s="6" t="n">
        <v>81853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75</v>
      </c>
      <c r="B1" s="2" t="s">
        <v>76</v>
      </c>
      <c r="C1" s="2" t="s">
        <v>77</v>
      </c>
      <c r="D1" s="2" t="s">
        <v>78</v>
      </c>
      <c r="E1" s="2" t="s">
        <v>79</v>
      </c>
    </row>
    <row r="2" spans="1:5">
      <c r="A2" s="4" t="s">
        <v>80</v>
      </c>
      <c r="B2" s="7" t="n">
        <v>8685</v>
      </c>
      <c r="C2" s="7" t="n">
        <v>18911110</v>
      </c>
      <c r="D2" s="7" t="n">
        <v>-15904180</v>
      </c>
      <c r="E2" s="7" t="n">
        <v>3015615</v>
      </c>
    </row>
    <row r="3" spans="1:5">
      <c r="A3" s="4" t="s">
        <v>81</v>
      </c>
      <c r="B3" s="6" t="n">
        <v>86836370</v>
      </c>
      <c r="E3" s="6" t="n">
        <v>86836370</v>
      </c>
    </row>
    <row r="4" spans="1:5">
      <c r="A4" s="3" t="s">
        <v>82</v>
      </c>
    </row>
    <row r="5" spans="1:5">
      <c r="A5" s="4" t="s">
        <v>83</v>
      </c>
      <c r="B5" s="7" t="n">
        <v>78</v>
      </c>
      <c r="C5" s="6" t="n">
        <v>3032204</v>
      </c>
      <c r="D5" s="4" t="s">
        <v>40</v>
      </c>
      <c r="E5" s="7" t="n">
        <v>3032282</v>
      </c>
    </row>
    <row r="6" spans="1:5">
      <c r="A6" s="4" t="s">
        <v>84</v>
      </c>
      <c r="B6" s="6" t="n">
        <v>775000</v>
      </c>
    </row>
    <row r="7" spans="1:5">
      <c r="A7" s="4" t="s">
        <v>85</v>
      </c>
      <c r="B7" s="4" t="s">
        <v>40</v>
      </c>
      <c r="C7" s="6" t="n">
        <v>6394724</v>
      </c>
      <c r="D7" s="4" t="s">
        <v>40</v>
      </c>
      <c r="E7" s="6" t="n">
        <v>6394724</v>
      </c>
    </row>
    <row r="8" spans="1:5">
      <c r="A8" s="4" t="s">
        <v>86</v>
      </c>
      <c r="B8" s="7" t="n">
        <v>5</v>
      </c>
      <c r="C8" s="6" t="n">
        <v>199995</v>
      </c>
      <c r="E8" s="6" t="n">
        <v>200000</v>
      </c>
    </row>
    <row r="9" spans="1:5">
      <c r="A9" s="4" t="s">
        <v>87</v>
      </c>
      <c r="B9" s="6" t="n">
        <v>50000</v>
      </c>
    </row>
    <row r="10" spans="1:5">
      <c r="A10" s="4" t="s">
        <v>88</v>
      </c>
      <c r="B10" s="7" t="n">
        <v>2</v>
      </c>
      <c r="C10" s="6" t="n">
        <v>99998</v>
      </c>
      <c r="D10" s="4" t="s">
        <v>40</v>
      </c>
      <c r="E10" s="6" t="n">
        <v>100000</v>
      </c>
    </row>
    <row r="11" spans="1:5">
      <c r="A11" s="4" t="s">
        <v>89</v>
      </c>
      <c r="B11" s="6" t="n">
        <v>16468</v>
      </c>
    </row>
    <row r="12" spans="1:5">
      <c r="A12" s="4" t="s">
        <v>72</v>
      </c>
      <c r="B12" s="4" t="s">
        <v>40</v>
      </c>
      <c r="C12" s="4" t="s">
        <v>40</v>
      </c>
      <c r="D12" s="6" t="n">
        <v>-11883392</v>
      </c>
      <c r="E12" s="6" t="n">
        <v>-11883392</v>
      </c>
    </row>
    <row r="13" spans="1:5">
      <c r="A13" s="4" t="s">
        <v>90</v>
      </c>
      <c r="B13" s="7" t="n">
        <v>8770</v>
      </c>
      <c r="C13" s="7" t="n">
        <v>28638031</v>
      </c>
      <c r="D13" s="7" t="n">
        <v>-27787572</v>
      </c>
      <c r="E13" s="7" t="n">
        <v>859229</v>
      </c>
    </row>
    <row r="14" spans="1:5">
      <c r="A14" s="4" t="s">
        <v>91</v>
      </c>
      <c r="B14" s="6" t="n">
        <v>87677838</v>
      </c>
      <c r="E14" s="6" t="n">
        <v>87677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72</v>
      </c>
      <c r="B4" s="7" t="n">
        <v>-11883392</v>
      </c>
      <c r="C4" s="7" t="n">
        <v>-9668040</v>
      </c>
    </row>
    <row r="5" spans="1:3">
      <c r="A5" s="3" t="s">
        <v>94</v>
      </c>
    </row>
    <row r="6" spans="1:3">
      <c r="A6" s="4" t="s">
        <v>95</v>
      </c>
      <c r="B6" s="6" t="n">
        <v>3198</v>
      </c>
      <c r="C6" s="6" t="n">
        <v>3222</v>
      </c>
    </row>
    <row r="7" spans="1:3">
      <c r="A7" s="4" t="s">
        <v>86</v>
      </c>
      <c r="B7" s="6" t="n">
        <v>200000</v>
      </c>
      <c r="C7" s="6" t="n">
        <v>625000</v>
      </c>
    </row>
    <row r="8" spans="1:3">
      <c r="A8" s="4" t="s">
        <v>96</v>
      </c>
      <c r="B8" s="6" t="n">
        <v>6494724</v>
      </c>
      <c r="C8" s="6" t="n">
        <v>504855</v>
      </c>
    </row>
    <row r="9" spans="1:3">
      <c r="A9" s="4" t="s">
        <v>97</v>
      </c>
      <c r="B9" s="4" t="s">
        <v>40</v>
      </c>
      <c r="C9" s="6" t="n">
        <v>3465000</v>
      </c>
    </row>
    <row r="10" spans="1:3">
      <c r="A10" s="3" t="s">
        <v>98</v>
      </c>
    </row>
    <row r="11" spans="1:3">
      <c r="A11" s="4" t="s">
        <v>33</v>
      </c>
      <c r="B11" s="6" t="n">
        <v>140876</v>
      </c>
      <c r="C11" s="6" t="n">
        <v>28350</v>
      </c>
    </row>
    <row r="12" spans="1:3">
      <c r="A12" s="4" t="s">
        <v>38</v>
      </c>
      <c r="B12" s="6" t="n">
        <v>773467</v>
      </c>
      <c r="C12" s="6" t="n">
        <v>96139</v>
      </c>
    </row>
    <row r="13" spans="1:3">
      <c r="A13" s="4" t="s">
        <v>99</v>
      </c>
      <c r="B13" s="6" t="n">
        <v>-4271127</v>
      </c>
      <c r="C13" s="6" t="n">
        <v>-4945474</v>
      </c>
    </row>
    <row r="14" spans="1:3">
      <c r="A14" s="3" t="s">
        <v>100</v>
      </c>
    </row>
    <row r="15" spans="1:3">
      <c r="A15" s="4" t="s">
        <v>101</v>
      </c>
      <c r="B15" s="4" t="s">
        <v>40</v>
      </c>
      <c r="C15" s="4" t="s">
        <v>40</v>
      </c>
    </row>
    <row r="16" spans="1:3">
      <c r="A16" s="3" t="s">
        <v>102</v>
      </c>
    </row>
    <row r="17" spans="1:3">
      <c r="A17" s="4" t="s">
        <v>103</v>
      </c>
      <c r="B17" s="4" t="s">
        <v>40</v>
      </c>
      <c r="C17" s="6" t="n">
        <v>355766</v>
      </c>
    </row>
    <row r="18" spans="1:3">
      <c r="A18" s="4" t="s">
        <v>104</v>
      </c>
      <c r="B18" s="6" t="n">
        <v>-127643</v>
      </c>
      <c r="C18" s="4" t="s">
        <v>40</v>
      </c>
    </row>
    <row r="19" spans="1:3">
      <c r="A19" s="4" t="s">
        <v>105</v>
      </c>
      <c r="B19" s="4" t="s">
        <v>40</v>
      </c>
      <c r="C19" s="6" t="n">
        <v>960000</v>
      </c>
    </row>
    <row r="20" spans="1:3">
      <c r="A20" s="4" t="s">
        <v>106</v>
      </c>
      <c r="B20" s="6" t="n">
        <v>3032282</v>
      </c>
      <c r="C20" s="6" t="n">
        <v>4264950</v>
      </c>
    </row>
    <row r="21" spans="1:3">
      <c r="A21" s="4" t="s">
        <v>107</v>
      </c>
      <c r="B21" s="4" t="s">
        <v>40</v>
      </c>
      <c r="C21" s="6" t="n">
        <v>1250000</v>
      </c>
    </row>
    <row r="22" spans="1:3">
      <c r="A22" s="4" t="s">
        <v>108</v>
      </c>
      <c r="B22" s="6" t="n">
        <v>2904639</v>
      </c>
      <c r="C22" s="6" t="n">
        <v>6830716</v>
      </c>
    </row>
    <row r="23" spans="1:3">
      <c r="A23" s="4" t="s">
        <v>109</v>
      </c>
      <c r="B23" s="6" t="n">
        <v>-1366488</v>
      </c>
      <c r="C23" s="6" t="n">
        <v>1885242</v>
      </c>
    </row>
    <row r="24" spans="1:3">
      <c r="A24" s="4" t="s">
        <v>110</v>
      </c>
      <c r="B24" s="6" t="n">
        <v>4446284</v>
      </c>
      <c r="C24" s="6" t="n">
        <v>9724</v>
      </c>
    </row>
    <row r="25" spans="1:3">
      <c r="A25" s="4" t="s">
        <v>111</v>
      </c>
      <c r="B25" s="6" t="n">
        <v>3079796</v>
      </c>
      <c r="C25" s="6" t="n">
        <v>1894966</v>
      </c>
    </row>
    <row r="26" spans="1:3">
      <c r="A26" s="3" t="s">
        <v>112</v>
      </c>
    </row>
    <row r="27" spans="1:3">
      <c r="A27" s="4" t="s">
        <v>113</v>
      </c>
      <c r="C27" s="4" t="s">
        <v>40</v>
      </c>
    </row>
    <row r="28" spans="1:3">
      <c r="A28" s="3" t="s">
        <v>114</v>
      </c>
    </row>
    <row r="29" spans="1:3">
      <c r="A29" s="4" t="s">
        <v>115</v>
      </c>
      <c r="B29" s="6" t="n">
        <v>232100</v>
      </c>
      <c r="C29" s="4" t="s">
        <v>40</v>
      </c>
    </row>
    <row r="30" spans="1:3">
      <c r="A30" s="4" t="s">
        <v>116</v>
      </c>
      <c r="B30" s="4" t="s">
        <v>40</v>
      </c>
      <c r="C30" s="6" t="n">
        <v>2404474</v>
      </c>
    </row>
    <row r="31" spans="1:3">
      <c r="A31" s="4" t="s">
        <v>117</v>
      </c>
      <c r="B31" s="4" t="s">
        <v>40</v>
      </c>
      <c r="C31" s="6" t="n">
        <v>2500000</v>
      </c>
    </row>
    <row r="32" spans="1:3">
      <c r="A32" s="4" t="s">
        <v>97</v>
      </c>
      <c r="B32" s="4" t="s">
        <v>40</v>
      </c>
      <c r="C32" s="6" t="n">
        <v>3465000</v>
      </c>
    </row>
    <row r="33" spans="1:3">
      <c r="A33" s="4" t="s">
        <v>118</v>
      </c>
      <c r="B33" s="4" t="s">
        <v>40</v>
      </c>
      <c r="C33" s="7" t="n">
        <v>376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Net Loss Per Common Share</vt:lpstr>
      <vt:lpstr>Property and Equipment, Net</vt:lpstr>
      <vt:lpstr>Accounts Payable and Other Curr</vt:lpstr>
      <vt:lpstr>Debt</vt:lpstr>
      <vt:lpstr>Stockholders' Equity</vt:lpstr>
      <vt:lpstr>Commitments and Contingencies</vt:lpstr>
      <vt:lpstr>Related Party Transactions</vt:lpstr>
      <vt:lpstr>Equity Incentive Plan</vt:lpstr>
      <vt:lpstr>Subsequent Events</vt:lpstr>
      <vt:lpstr>Summary of Significant Accoun18</vt:lpstr>
      <vt:lpstr>Net Loss Per Common Share (Tabl</vt:lpstr>
      <vt:lpstr>Property and Equipment, Net (Ta</vt:lpstr>
      <vt:lpstr>Accounts Payable and Other Cu21</vt:lpstr>
      <vt:lpstr>Equity Incentive Plan (Tables)</vt:lpstr>
      <vt:lpstr>Nature of Business and Basis 23</vt:lpstr>
      <vt:lpstr>Net Loss Per Common Share (Deta</vt:lpstr>
      <vt:lpstr>Net Loss Per Common Share (De25</vt:lpstr>
      <vt:lpstr>Net Loss Per Common Share (De26</vt:lpstr>
      <vt:lpstr>Property and Equipment, Net (De</vt:lpstr>
      <vt:lpstr>Property and Equipment, Net (28</vt:lpstr>
      <vt:lpstr>Accounts Payable and Other Cu29</vt:lpstr>
      <vt:lpstr>Debt (Details Narrative)</vt:lpstr>
      <vt:lpstr>Related Party Transactions (Det</vt:lpstr>
      <vt:lpstr>Stockholders' Equity (Details N</vt:lpstr>
      <vt:lpstr>Commitments and Contingencies (</vt:lpstr>
      <vt:lpstr>Equity Incentive Plan (Details)</vt:lpstr>
      <vt:lpstr>Equity Incentive Plan (Details </vt:lpstr>
      <vt:lpstr>Equity Incentive Plan (Detail36</vt:lpstr>
      <vt:lpstr>Equity Incentive Plan (Detail37</vt:lpstr>
      <vt:lpstr>Equity Incentive Plan (Detail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5:22Z</dcterms:created>
  <dcterms:modified xmlns:dcterms="http://purl.org/dc/terms/" xmlns:xsi="http://www.w3.org/2001/XMLSchema-instance" xsi:type="dcterms:W3CDTF">2016-11-09T17:05:22Z</dcterms:modified>
  <dc:title xmlns:dc="http://purl.org/dc/elements/1.1/">Untitled</dc:title>
  <dc:description xmlns:dc="http://purl.org/dc/elements/1.1/"/>
  <dc:subject xmlns:dc="http://purl.org/dc/elements/1.1/"/>
  <cp:keywords/>
  <cp:category/>
</cp:coreProperties>
</file>